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Summary of Sig" sheetId="7" r:id="rId7"/>
    <s:sheet name="Basic and Diluted (Loss) Earnin" sheetId="8" r:id="rId8"/>
    <s:sheet name="Comprehensive (Loss) Income" sheetId="9" r:id="rId9"/>
    <s:sheet name="Employee Stock Plans" sheetId="10" r:id="rId10"/>
    <s:sheet name="Marketable Securities" sheetId="11" r:id="rId11"/>
    <s:sheet name="Deferred Compensation and Retir" sheetId="12" r:id="rId12"/>
    <s:sheet name="Restructuring Charges, Net" sheetId="13" r:id="rId13"/>
    <s:sheet name="Business Segments" sheetId="14" r:id="rId14"/>
    <s:sheet name="Long-Term Debt" sheetId="15" r:id="rId15"/>
    <s:sheet name="Acquisition" sheetId="16" r:id="rId16"/>
    <s:sheet name="Subsequent Events" sheetId="17" r:id="rId17"/>
    <s:sheet name="Organization and Summary of S18" sheetId="18" r:id="rId18"/>
    <s:sheet name="Basic and Diluted (Loss) Earn19" sheetId="19" r:id="rId19"/>
    <s:sheet name="Comprehensive (Loss) Income (Ta" sheetId="20" r:id="rId20"/>
    <s:sheet name="Employee Stock Plans (Tables)" sheetId="21" r:id="rId21"/>
    <s:sheet name="Marketable Securities (Tables)" sheetId="22" r:id="rId22"/>
    <s:sheet name="Deferred Compensation and Ret23" sheetId="23" r:id="rId23"/>
    <s:sheet name="Restructuring Charges, Net (Tab" sheetId="24" r:id="rId24"/>
    <s:sheet name="Business Segments (Tables)" sheetId="25" r:id="rId25"/>
    <s:sheet name="Acquisition (Tables)" sheetId="26" r:id="rId26"/>
    <s:sheet name="Organization and Summary of S27" sheetId="27" r:id="rId27"/>
    <s:sheet name="Basic and Diluted (Loss) Earn28" sheetId="28" r:id="rId28"/>
    <s:sheet name="Basic and Diluted (loss) Earn29" sheetId="29" r:id="rId29"/>
    <s:sheet name="Components of Accumulated Other" sheetId="30" r:id="rId30"/>
    <s:sheet name="Changes in Each Component of Ac" sheetId="31" r:id="rId31"/>
    <s:sheet name="Changes in Each Component of 32" sheetId="32" r:id="rId32"/>
    <s:sheet name="Components of Stock-Based Compe" sheetId="33" r:id="rId33"/>
    <s:sheet name="Employee Stock Plans - Addition" sheetId="34" r:id="rId34"/>
    <s:sheet name="Stock Options Transactions (Det" sheetId="35" r:id="rId35"/>
    <s:sheet name="Additional Information Pertaini" sheetId="36" r:id="rId36"/>
    <s:sheet name="Restricted Stock Activity (Deta" sheetId="37" r:id="rId37"/>
    <s:sheet name="Summary of Marketable Securitie" sheetId="38" r:id="rId38"/>
    <s:sheet name="Summary of Marketable Securit39" sheetId="39" r:id="rId39"/>
    <s:sheet name="Marketable Securities - Additio" sheetId="40" r:id="rId40"/>
    <s:sheet name="Amortized Cost and Fair Values " sheetId="41" r:id="rId41"/>
    <s:sheet name="Amortized Cost and Fair Value42" sheetId="42" r:id="rId42"/>
    <s:sheet name="Components of Net Periodic Bene" sheetId="43" r:id="rId43"/>
    <s:sheet name="Deferred Compensation and Ret44" sheetId="44" r:id="rId44"/>
    <s:sheet name="Restructuring Charges, Net - Ad" sheetId="45" r:id="rId45"/>
    <s:sheet name="Changes In Restructuring Liabil" sheetId="46" r:id="rId46"/>
    <s:sheet name="Summary of Restructuring Liabil" sheetId="47" r:id="rId47"/>
    <s:sheet name="Business Segments - Additional " sheetId="48" r:id="rId48"/>
    <s:sheet name="Business Segments (Detail)" sheetId="49" r:id="rId49"/>
    <s:sheet name="Long-Term Debt - Additional Inf" sheetId="50" r:id="rId50"/>
    <s:sheet name="Acquisition - Additional Inform" sheetId="51" r:id="rId51"/>
    <s:sheet name="Summary of Net Assets Acquired " sheetId="52" r:id="rId52"/>
    <s:sheet name="Summary of Net Assets Acquire53"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Jan. 31, 2016</t>
  </si>
  <si>
    <t>Mar. 04, 2016</t>
  </si>
  <si>
    <t>Document Information [Line Items]</t>
  </si>
  <si>
    <t>Document Type</t>
  </si>
  <si>
    <t>10-Q</t>
  </si>
  <si>
    <t>Amendment Flag</t>
  </si>
  <si>
    <t>false</t>
  </si>
  <si>
    <t>Document Period End Date</t>
  </si>
  <si>
    <t>Jan. 31,
		2016</t>
  </si>
  <si>
    <t>Document Fiscal Year Focus</t>
  </si>
  <si>
    <t>Document Fiscal Period Focus</t>
  </si>
  <si>
    <t>Q3</t>
  </si>
  <si>
    <t>Trading Symbol</t>
  </si>
  <si>
    <t>KFY</t>
  </si>
  <si>
    <t>Entity Registrant Name</t>
  </si>
  <si>
    <t>KORN FERRY INTERNATIONAL</t>
  </si>
  <si>
    <t>Entity Central Index Key</t>
  </si>
  <si>
    <t>Current Fiscal Year End Date</t>
  </si>
  <si>
    <t>--04-30</t>
  </si>
  <si>
    <t>Entity Filer Category</t>
  </si>
  <si>
    <t>Large Accelerated Filer</t>
  </si>
  <si>
    <t>Entity Common Stock, Shares Outstanding</t>
  </si>
  <si>
    <t>CONSOLIDATED BALANCE SHEETS - USD ($) $ in Thousands</t>
  </si>
  <si>
    <t>Apr. 30, 2015</t>
  </si>
  <si>
    <t>ASSETS</t>
  </si>
  <si>
    <t>Cash and cash equivalents</t>
  </si>
  <si>
    <t>Marketable securities</t>
  </si>
  <si>
    <t>Receivables due from clients, net of allowance for doubtful accounts of $11,775 and $9,958, respectively</t>
  </si>
  <si>
    <t>Income taxes and other receivables</t>
  </si>
  <si>
    <t>Prepaid expenses and other assets</t>
  </si>
  <si>
    <t>Total current assets</t>
  </si>
  <si>
    <t>Marketable securities, non-current</t>
  </si>
  <si>
    <t>Property and equipment, net</t>
  </si>
  <si>
    <t>Cash surrender value of company owned life insurance policies, net of loans</t>
  </si>
  <si>
    <t>Deferred income taxes, net</t>
  </si>
  <si>
    <t>Goodwill</t>
  </si>
  <si>
    <t>Intangible assets, net</t>
  </si>
  <si>
    <t>Investments and other assets</t>
  </si>
  <si>
    <t>Total assets</t>
  </si>
  <si>
    <t>LIABILITIES AND STOCKHOLDERS' EQUITY</t>
  </si>
  <si>
    <t>Accounts payable</t>
  </si>
  <si>
    <t>Income taxes payable</t>
  </si>
  <si>
    <t>Compensation and benefits payable</t>
  </si>
  <si>
    <t>Term loan</t>
  </si>
  <si>
    <t>Other accrued liabilities</t>
  </si>
  <si>
    <t>Total current liabilities</t>
  </si>
  <si>
    <t>Deferred compensation and other retirement plans</t>
  </si>
  <si>
    <t>Term loan, non-current</t>
  </si>
  <si>
    <t>Deferred tax liabilities</t>
  </si>
  <si>
    <t>Other liabilities</t>
  </si>
  <si>
    <t>Total liabilities</t>
  </si>
  <si>
    <t>Stockholders' equity:</t>
  </si>
  <si>
    <t>Common stock: $0.01 par value, 150,000 shares authorized, 69,951 and 62,863 shares issued and 57,270 and 50,573 shares outstanding, respectively</t>
  </si>
  <si>
    <t>Retained earnings</t>
  </si>
  <si>
    <t>Accumulated other comprehensive loss, net</t>
  </si>
  <si>
    <t>Total stockholders' equity</t>
  </si>
  <si>
    <t>Total liabilities and stockholders' equity</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OPERATIONS - USD ($) shares in Thousands, $ in Thousands</t>
  </si>
  <si>
    <t>3 Months Ended</t>
  </si>
  <si>
    <t>Jan. 31, 2015</t>
  </si>
  <si>
    <t>Fee revenue</t>
  </si>
  <si>
    <t>Reimbursed out-of-pocket engagement expenses</t>
  </si>
  <si>
    <t>Total revenue</t>
  </si>
  <si>
    <t>Compensation and benefits</t>
  </si>
  <si>
    <t>General and administrative expenses</t>
  </si>
  <si>
    <t>Reimbursed expenses</t>
  </si>
  <si>
    <t>Cost of services</t>
  </si>
  <si>
    <t>Depreciation and amortization</t>
  </si>
  <si>
    <t>Restructuring charges (recoveries), net</t>
  </si>
  <si>
    <t>Total operating expenses</t>
  </si>
  <si>
    <t>Operating (loss) income</t>
  </si>
  <si>
    <t>Other (loss) income, net</t>
  </si>
  <si>
    <t>Interest (expense) income, net</t>
  </si>
  <si>
    <t>(Loss) income before (benefit) provision for income taxes and equity in earnings of unconsolidated subsidiaries</t>
  </si>
  <si>
    <t>Equity in earnings of unconsolidated subsidiaries, net</t>
  </si>
  <si>
    <t>Income tax (benefit) provision</t>
  </si>
  <si>
    <t>Net (loss) income</t>
  </si>
  <si>
    <t>(Loss) Earnings per common share:</t>
  </si>
  <si>
    <t>Basic</t>
  </si>
  <si>
    <t>Diluted</t>
  </si>
  <si>
    <t>Weighted-average common shares outstanding:</t>
  </si>
  <si>
    <t>Cash dividends declared per share:</t>
  </si>
  <si>
    <t>CONSOLIDATED STATEMENTS OF COMPREHENSIVE (LOSS) INCOME - USD ($) $ in Thousands</t>
  </si>
  <si>
    <t>Other comprehensive income:</t>
  </si>
  <si>
    <t>Foreign currency translation adjustments</t>
  </si>
  <si>
    <t>Deferred compensation and pension plan adjustments, net of tax</t>
  </si>
  <si>
    <t>Unrealized losses on marketable securities, net of tax</t>
  </si>
  <si>
    <t>Comprehensive (loss) income</t>
  </si>
  <si>
    <t>CONSOLIDATED STATEMENTS OF CASH FLOWS - USD ($) $ in Thousands</t>
  </si>
  <si>
    <t>Cash flows from operating activities:</t>
  </si>
  <si>
    <t>Net income</t>
  </si>
  <si>
    <t>Adjustments to reconcile net income to net cash (used in) provided by operating activities:</t>
  </si>
  <si>
    <t>Stock-based compensation expense</t>
  </si>
  <si>
    <t>Provision for doubtful accounts</t>
  </si>
  <si>
    <t>Gain on cash surrender value of life insurance policies</t>
  </si>
  <si>
    <t>Loss (gain) on marketable securities</t>
  </si>
  <si>
    <t>Deferred income taxes</t>
  </si>
  <si>
    <t>Change in other assets and liabilities:</t>
  </si>
  <si>
    <t>Deferred compensation</t>
  </si>
  <si>
    <t>Receivables due from clients</t>
  </si>
  <si>
    <t>Income tax and other receivables</t>
  </si>
  <si>
    <t>Investment in unconsolidated subsidiaries</t>
  </si>
  <si>
    <t>Accounts payable and accrued liabilities</t>
  </si>
  <si>
    <t>Other</t>
  </si>
  <si>
    <t>Net cash (used in) provided by operating activities</t>
  </si>
  <si>
    <t>Cash flows from investing activities:</t>
  </si>
  <si>
    <t>Cash paid for acquisition, net of cash acquired</t>
  </si>
  <si>
    <t>Purchase of property and equipment</t>
  </si>
  <si>
    <t>Purchase of marketable securities</t>
  </si>
  <si>
    <t>Proceeds from sales/maturities of marketable securities</t>
  </si>
  <si>
    <t>Premiums on company-owned life insurance policies</t>
  </si>
  <si>
    <t>Proceeds from life insurance policies</t>
  </si>
  <si>
    <t>Dividends received from unconsolidated subsidiaries</t>
  </si>
  <si>
    <t>Net cash used in investing activities</t>
  </si>
  <si>
    <t>Cash flows from financing activities:</t>
  </si>
  <si>
    <t>Proceeds from term loan facility</t>
  </si>
  <si>
    <t>Principal payment on term loan facility</t>
  </si>
  <si>
    <t>Purchase of common stock</t>
  </si>
  <si>
    <t>Proceeds from issuance of common stock upon exercise of employee stock options and in connection with an employee stock purchase plan</t>
  </si>
  <si>
    <t>Tax benefit related to stock-based compensation</t>
  </si>
  <si>
    <t>Dividends paid to shareholders</t>
  </si>
  <si>
    <t>Payments on life insurance policy loan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
Nature of Business
Korn/Ferry International, a Delaware corporation (the
“Company”), and its subsidiaries are engaged in the
business of providing talent management solutions, including
executive recruitment on a retained basis, recruitment for
non-executive professionals, recruitment process outsourcing and
leadership &amp; talent consulting services. The
Company’s worldwide network of 150 offices in 52 countries
enables it to meet the needs of its clients in all industries.
Basis of Consolidation and Presentation
The accompanying financial statements should be read in conjunction
with the consolidated financial statements and notes thereto
included in the Annual Report on Form 10-K for the year ended
April 30, 2015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
Revenue Recognition
Substantially all fee revenue is derived from fees for professional
services related to executive recruitment performed on a retained
basis, recruitment for non-executive professionals, recruitment
process outsourcing and leadership &amp; talent consulting
services. Fee revenue from executive recruitment activities and
recruitment for non-executive professionals is generally one-third
of the estimated first year cash compensation of the placed
executive or non-executive professional, as applicable, plus a
percentage of the fee to cover indirect engagement related
expenses. The Company generally recognizes such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and/or as
milestones are achieved. Fee revenue from Hay Group (formerly known
as Leadership &amp; Talent Consulting (“Legacy
LTC”) and combined with HG (Luxembourg) S.à.r.l
(“Legacy Hay”)) services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or defers revenue as appropriate. Hay Group revenue is also
derived from the sale of solution services, which includes revenue
from licenses, compensation data and from the sale of products.
Revenue from licenses is recognized using a straight-line method
over the term of the contract (generally 12 months). Under the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January 31,
2016 and April 30, 2015, the Company included deferred revenue
of $94.0 million and $40.5 million, respectively, in other accrued
liabilities.
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Cash and Cash Equivalents
The Company considers all highly liquid investments with original
maturities of three months or less to be cash equivalents. As of
January 31, 2016 and April 30, 2015, the Company’s
investments in cash equivalents, consist of money market funds for
which market prices are readily available. As of January 31,
2016 and April 30, 2015, the Company had cash equivalents of
$69.9 million and $260.6 million, respectively.
Marketable Securities
The Company currently has investments in marketable securities and
mutual funds which are classified as either trading securities or
available-for-sale, based upon management’s intent and
ability to hold, sell or trade such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and dividend income are recorded in the accompanying consolidated
statements of operations in interest expense, net.
The Company invests in mutual funds (for which market prices are
readily available) that are held in trust to satisfy obligations
under the Company’s deferred compensation plans (see Note 5
— Marketable Securities
The Company also invests cash in excess of its daily operating
requirements and capital needs primarily in marketable fixed income
(debt) securities in accordance with the Company’s investment
policy, which restricts the type of investments that can be made.
At April 30, 2015, the Company’s investment portfolio
includes corporate bond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loss) income. When, in the opinion of management, a
decline in the fair value of an investment below its amortized cost
is considered to be “other-than-temporary,” a credit
loss is recorded in the statement of operations in other (loss)
income, net; any amount in excess of the credit loss is recorded as
unrealized gains or losses as a component of comprehensive (loss)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The determination of
the other-than-temporary decline includes, in addition to other
relevant factors, a presumption that if the market value is below
cost by a significant amount for a period of time, a write-down may
be necessary. During the three and nine months ended
January 31, 2016 and 2015, no other-than-temporary impairment
was recognized.
Foreign Currency Forward Contracts Not Designated as
Hedges
Beginning in the third quarter of fiscal 2016, the Company
established a program that primarily utilizes foreign currency
forward contracts to offset the risks associated with the effects
of certain foreign currency exposures due to an increase in the
foreign currency exposures as a result of the Legacy Hay
acquisition. These foreign currency forward contracts are neither
used for trading purposes nor are they designated as hedging
instruments pursuant to Accounting Standards Codification 815,
Derivatives and Hedging. Accordingly, the fair value of these
contracts are recorded as of the end of the reporting period in the
accompanying consolidated balance sheets, while the change in fair
value is recorded to the accompanying consolidated statement of
operations.
As of January 31, 2016, the total notional amounts of the
forward contracts purchased and sold were $8.9 million and $51.3
million, respectively. The outstanding foreign currency forward
contracts were included in prepaid expenses and other assets in the
accompanying consolidated balance sheets as of January 31,
2016 and were immaterial. The Company incurred $0.4 million of net
losses related to forward contracts for the three months ended
January 31, 2016, which is recorded in general and
administrative expenses in the accompanying consolidated statements
of operations. The cash flows related to foreign currency forward
contracts are included in cash (used in) provided by operating
activities.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January 31, 2016 and April 30, 2015, the Company
held certain assets that are required to be measured at fair value
on a recurring basis. These included cash, cash equivalents,
accounts receivable, marketable securities and on January 31,
2016 also included foreign currency forward contracts. The carrying
amount of cash, cash equivalents and accounts receivable
approximates fair value due to the short maturity of these
instruments. The fair values of marketable securities classified as
trading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5, indicated that the fair value of each
reporting unit exceeded its carrying amount and no reporting units
were at risk of failing the impairment test. As a result, no
impairment charge was recognized. The Company’s annual
impairment test will be performed in the fourth quarter of fiscal
2016. There were no indicators of impairment as of January 31,
2016 and April 30, 2015 that would have required further
testing.
Intangible assets primarily consist of customer lists, non-compete
agreements, proprietary databases, intellectual property and
trademarks and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January 31,
2016 and April 30, 2015, there were no indicators of
impairment with respect to the Company’s intangible
assets.
Compensation and Benefits Expense
Compensation and benefits expense in the accompanying consolidated
statements of operations,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Hay Group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28.1 million and $122.1
million for the nine months ended January 31, 2016 and 2015,
respectively, which was reduced by a change in the previous
years’ estimate recorded in the nine months ended
January 31, 2016 and 2015, of $0.6 million and $0.3 million,
respectively. This resulted in net bonus expense of $127.5 million
and $121.8 million in the nine months ended January 31, 2016
and 2015, respectively, included in compensation and benefits
expense in the consolidated statements of operations. During the
three months ended January 31, 2016 and 2015, the performance
related bonus expense was $41.1 million and $37.8 million,
respectively, included in compensation and benefits expense. No
change in estimate related to previous years’ estimates was
recorded in the three months ended January 31, 2016 or
2015.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Restructuring Charges, Net
The Company accounts for its restructuring charges as a liability
when the obligations are incurred and records such charges at fair
value. Changes in the estimates of the restructuring charges are
recorded in the period the change is determined.
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 under the ESPP on a straight-line basis
over the service period for the entire award.
Income Taxes
In December 2015, the IRS finalized an examination of the
Company’s U.S. federal income tax return for the tax year
ended April 30, 2013. As a result of this audit, the Company
recognized a financial statement benefit of $2.1 million, recorded
in income tax (benefit) provision in the accompanying consolidated
statement of operations, primarily due to the removal of an
uncertain tax position liability and foreign tax credit
utilization.
Recently Adopted Accounting Standards
In November 2015, the FASB issued guidance that simplifies the
presentation of deferred income taxes, requiring all deferred tax
assets and liabilities, and any related valuation allowances, to be
classified as non-current on the balance sheet. The new guidance is
effective for financial statements issued for annual periods
beginning after December 15, 2016, and interim periods within
those annual periods, with early application permitted for all
entities as of the beginning of an interim or annual reporting
period. The Company has elected to early adopt the guidance as of
January 31, 2016 and has retrospectively applied the new
requirements to all periods presented. As such, the Company has
reclassified $3.8 million of current deferred tax assets from
current assets to non-current assets in the accompanying
consolidated balance sheet as of April 30, 2015.
Recently Proposed Accounting Standard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July 2015, the FASB decided to approve a one-year
deferral of the effective date as well as providing an option to
early adopt the standard on the original effective date. This new
guidance is effective for fiscal years and interim periods within
those annual years beginning after December 15, 2017 as
opposed to the original effective date of December 15, 2016.
The Company will adopt this guidance in its fiscal year beginning
May 1, 2018. The Company is currently evaluating the effect
the guidance will have on our financial condition and results of
operations.
In September 2015, the FASB issued guidance requiring an acquirer
to recognize adjustments to provisional amounts recorded in an
acquisition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cquirer is also required to present
separately on the face of the income statement or disclose in the
footnotes, the portion of the amount recorded in current-period
earnings by line item that would have been recorded in previous
reporting periods if the adjustments had been recognized as of the
acquisition date. This new guidance is effective for fiscal years
beginning after December 15, 2015, including interim periods
within those fiscal years. The Company will comply with the new
guidance when adjustments in acquisitions are identified and
recorded during the measurement period.
In February 2016, the FASB issued guidance on accounting for leases
that generally requires all leases to be recognized in the
consolidated balance sheet. The provisions of the guidance are
effective for fiscal years beginning after December 15, 2018;
early adoption is permitted. The provisions of the guidance are to
be applied using a modified retrospective approach. We are
currently evaluating the effect that this guidance will have on our
consolidated financial statements.</t>
  </si>
  <si>
    <t>Basic and Diluted (Loss) Earnings Per Share</t>
  </si>
  <si>
    <t>2. Basic and Diluted (Loss) Earnings
Per Share
Accounting Standards Codification 260, Earnings Per Share, requires
companies to treat unvested share-based payment awards that have
non-forfeitable rights to dividends prior to vesting as a separate
class of securities in calculating earnings per share. We have
granted and expect to continue to grant to certain employees under
our restricted stock agreements, grants that contain
non-forfeitable rights to dividends. Such grants are considered
participating securities. Therefore, we are required to apply the
two-class method in calculating earnings per share. The two-class
method of computing earnings per share is an earnings allocation
formula that determines earnings per share for each class of common
stock and participating security according to dividends declared
(or accumulated) and participation rights in undistributed
earnings. The dilutive effect of participating securities is
calculated using the more dilutive of the treasury method or the
two-class method.
Basic (loss) earnings per common share was computed using the
two-class method by dividing basic net (loss) earnings attributable
to common stockholders by the weighted-average number of common
shares outstanding. Diluted (loss) earnings per common share was
computed using the two-class method by dividing diluted net (loss)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During the nine months ended January 31, 2016 and 2015 and the
three months ended January 31, 2015, all shares of outstanding
options were included in the computation of diluted earnings per
share. During the nine months ended January 31, 2016,
restricted stock awards of 0.5 million were outstanding but
not included in the computation of diluted earnings per share
because they were anti-dilutive. During the three and nine months
ended January 31, 2015, restricted stock awards of
0.5 million were outstanding but not included in the
computation of diluted earnings per share because they were
anti-dilutive. Due to a net loss generated for the three months
ended January 31, 2016, no potentially dilutive shares are
included in the loss per share calculation, including
1.5 million in restricted stock awards outstanding, as
including such shares in the calculation would be
anti-dilutive.
The following table summarizes basic and diluted (loss) earnings
per common share attributable to common stockholders:
Three Months Ended January 31, Nine Months Ended January 31,
2016 2015 2016 2015
(in thousands, except per share data)
Net (loss) income $ (15,995 ) $ 22,939 $ 25,058 $ 62,875
Less: distributed and undistributed earnings to nonvested
restricted stockholders 54 223 235 632
Basic net (loss) earnings attributable to common
stockholders (16,049 ) 22,716 24,823 62,243
Add: undistributed earnings to nonvested restricted
stockholders
— 223 83 632
Less: reallocation of undistributed earnings to nonvested
restricted stockholders
— 220 82 623
Diluted net (loss) earnings attributable to common
stockholders $ (16,049 ) $ 22,719 $ 24,824 $ 62,252
Weighted-average common shares outstanding:
Basic weighted-average number of common shares outstanding 54,003 49,135 51,159 48,973
Effect of dilutive securities:
Restricted stock
— 491 459 578
Stock options
— 97 53 111
ESPP
— 1 12 1
Diluted weighted-average number of common shares outstanding 54,003 49,724 51,683 49,663
Net (loss) earnings per common share:
Basic (loss) earnings per share $ (0.30 ) $ 0.46 $ 0.49 $ 1.27
Diluted (loss) earnings per share $ (0.30 ) $ 0.46 $ 0.48 $ 1.25</t>
  </si>
  <si>
    <t>Comprehensive (Loss) Income</t>
  </si>
  <si>
    <t>3. Comprehensive (Loss)
Income
Comprehensive (loss) income is comprised of net (loss) income and
all changes to stockholders’ equity, except those changes
resulting from investments by stockholders (changes in paid in
capital) and distributions to stockholders (dividends) and is
reported in the accompanying consolidated statements of
comprehensive (loss) income. Accumulated other comprehensive loss,
net of taxes, is recorded as a component of stockholders’
equity.
The components of accumulated other comprehensive loss were as
follows:
January 31, 2016
April 30, 2015
(in thousands)
Foreign currency translation adjustments $ (49,349 ) $ (20,919 )
Deferred compensation and pension plan adjustments, net of tax (18,366 ) (19,708 )
Unrealized gains on marketable securities, net of tax
— 4
Accumulated other comprehensive loss, net $ (67,715 ) $ (40,623 )
The following table summarizes the changes in each component of
accumulated other comprehensive (loss) income for the three months
ended January 31, 2016:
Foreign Deferred Unrealized Accumulated
(in thousands)
Balance as of October 31, 2015 $ (37,902 ) $ (18,813 ) $
— $ (56,715 )
Unrealized losses arising during the period (11,447 )
—
— (11,447 )
Reclassification of realized net losses to net income
— 447
— 447
Balance as of January 31, 2016 $ (49,349 ) $ (18,366 ) $
— $ (67,715 )
The following table summarizes the changes in each component of
accumulated other comprehensive (loss) income for the nine months
ended January 31, 2016:
Foreign Deferred Unrealized Accumulated
(in thousands)
Balance as of April 30, 2015 $ (20,919 ) $ (19,708 ) $ 4 $ (40,623 )
Unrealized losses arising during the period (28,430 )
— (4 ) (28,434 )
Reclassification of realized net losses to net income
— 1,342
— 1,342
Balance as of January 31, 2016 $ (49,349 ) $ (18,366 ) $
— $ (67,715 )
(1) The tax effects on the
reclassifications of realized net losses was $0.3 million and $0.9
million for the three and nine months ended January 31, 2016,
respectively.
The following table summarizes the changes in each component of
accumulated other comprehensive (loss) income for the three months
ended January 31, 2015:
Foreign Deferred Unrealized Accumulated
(in thousands)
Balance as of October 31, 2014 $ (631 ) $ (17,052 ) $ 12 $ (17,671 )
Unrealized losses arising during the period (26,537 )
— (5 ) (26,542 )
Reclassification of realized net losses to net income
— 466
— 466
Balance as of January 31, 2015 $ (27,168 ) $ (16,586 ) $ 7 $ (43,747 )
The following table summarizes the changes in each component of
accumulated other comprehensive (loss) income for the nine months
ended January 31, 2015:
Foreign Deferred Unrealized Accumulated
(in thousands)
Balance as of April 30, 2014 $ 15,604 $ (18,006 ) $ 14 $ (2,388 )
Unrealized losses arising during the period (42,772 )
— (7 ) (42,779 )
Reclassification of realized net losses to net income
— 1,420
— 1,420
Balance as of January 31, 2015 $ (27,168 ) $ (16,586 ) $ 7 $ (43,747 )
(1) The tax effects on the
reclassifications of realized net losses was $0.3 million and $0.9
million for the three and nine months ended January 31, 2015,
respectively.</t>
  </si>
  <si>
    <t>Employee Stock Plans</t>
  </si>
  <si>
    <t>4. Employee Stock Plans
Stock-Based Compensation
The following table summarizes the components of stock-based
compensation expense recognized in the Company’s consolidated
statements of operations for the periods indicated:
Three Months Ended January 31, Nine Months Ended January 31,
2016 2015 2016 2015
(in thousands)
Restricted stock $ 4,399 $ 3,356 $ 13,131 $ 10,225
ESPP 127 41 391 41
Stock options
— 22 17 112
Total stock-based compensation expense, pre-tax 4,526 3,419 13,539 10,378
Tax benefit from stock-based compensation expense (1,989 ) (1,032 ) (4,857 ) (3,128 )
Total stock-based compensation expense, net of tax $ 2,537 $ 2,387 $ 8,682 $ 7,250
The Company uses the Black-Scholes option valuation model to
estimate the grant date fair value of employee stock options. The
expected volatility reflects consideration of the historical
volatility in the Company’s publicly traded stock during the
period the option is granted. The Company believes historical
volatility in these instruments is more indicative of expected
future volatility than the implied volatility in the price of the
Company’s common stock. The expected life of each option is
estimated using historical data. The risk-free interest rate is
based on the U.S. Treasury zero-coupon issue with a remaining term
approximating the expected term of the option. The Company uses
historical data to estimate forfeiture rates applied to the gross
amount of expense determined using the option valuation model. The
Black-Scholes option pricing model was developed for use in
estimating the fair value of traded options. The assumptions used
in option valuation models are highly subjective, particularly the
expected stock price volatility of the underlying stock. The
Company did not grant stock options in the three or nine months
ended January 31, 2016 and 2015.
Stock Incentive Plans
At the Company’s 2012 Annual Meeting of Stockholders, held on
September 27, 2012, the Company’s stockholders approved
an amendment and restatement to the Korn/Ferry International
Amended and Restated 2008 Stock Incentive Plan (the 2012 amendment
and restatement being the “Second A&amp;R 2008 Plan”),
which among other things, increased the current maximum number of
shares that may be issued under the plan to 5,700,000 shares,
subject to certain changes in the Company’s capital structure
and other extraordinary events. The Secon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a combination thereof. Under the Second A&amp;R
2008 Plan, the ability to issue full-value awards is limited by
requiring full-value stock awards to count 1.91 times as much as
stock options.
Stock Options
Stock option transactions under the Company’s Second A&amp;R
2008 Plan were as follows:
Nine Months Ended
January 31, 2016
Options Weighted- Weighted- Aggregate
(in thousands, except per share data)
Outstanding, April 30, 2015 202 $ 15.45
Exercised (84 ) $ 15.72
Forfeited/expired (10 ) $ 18.05
Outstanding, January 31, 2016 108 $ 15.13 1.25 $ 1,698
Exercisable, January 31, 2016 108 $ 15.13 1.25 $ 1,698
Additional information pertaining to stock options:
Three Months Ended January 31, Nine Months Ended January 31,
2016 2015 2016 2015
(in thousands)
Total fair value of stock options vested $
— $
— $ 96 $ 334
Total intrinsic value of stock options exercised $ 73 $ 145 $ 1,631 $ 1,516
Restricted Stock
The Company grants time-based restricted stock awards to executive
officers and other senior employees generally vesting over a three
to four 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a third-party valuation
firm using extensive market data that are based on historical
Company and peer group information. The Company recognizes
compensation expense for market-based restricted stock units on a
straight-line basis over the vesting period.
Performance-based restricted stock units vest after three years
depending upon the Company meeting certain objectives that are set
at the time the restricted stock unit is issued. Performance-based
restricted stock units are granted at a price equal to fair value,
which is determined based on the closing price of the
Company’s common stock on the grant date. The Company
recognizes compensation expense for performance-based restricted
stock units on a straight-line basis over the vesting period. At
the end of each reporting period, the Company estimates the number
of restricted stock units expected to vest based on the probability
that certain performance objectives will be met, exceeded, or fall
below target levels, and takes into account these estimates when
calculating the expense for the period.
Restricted stock activity during the nine months ended
January 31, 2016 is summarized below:
Shares Weighted- Average Grant Date Fair Value
(in thousands, except per share data)
Non-vested, April 30, 2015 1,560 $ 22.15
Granted 1,006 $ 29.65
Vested (787 ) $ 16.31
Forfeited/expired (20 ) $ 23.49
Non-vested, January 31, 2016 1,759 $ 29.04
As of January 31, 2016, there were 0.5 million shares and
0.3 million shares outstanding relating to performance-based
and market-based restricted stock units, respectively, with total
unrecognized compensation totaling $11.9 million and $6.7 million,
respectively.
As of January 31, 2016, there was $36.8 million of total
unrecognized compensation cost related to all non-vested awards of
restricted stock, which is expected to be recognized over a
weighted-average period of 2.6 years. During the three and nine
months ended January 31, 2016, 3,352 shares and 192,116 shares
of restricted stock totaling $0.1 million and $6.8 million,
respectively, were repurchased by the Company, at the option of the
employee, to pay for taxes related to vesting of restricted stock.
During the three and nine months ended January 31, 2015, 3,379
shares and 129,462 shares of restricted stock totaling $0.1 million
and $3.9 million, respectively, were repurchased by the Company, at
the option of the employee, to pay for taxes related to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at 85% of the
fair market price of the common stock on the last day of the
enrollment period. Employees may not purchase more than $25,000 in
stock during any calendar year. The maximum number of shares that
may be issued under the ESPP is 3.0 million shares. The ESPP
was suspended during the second half of fiscal 2012 and as a
result, no shares were purchased during the three and nine months
ended January 31, 2015. On January 1, 2015, the Company
resumed the ESPP program with the first purchase of shares made in
the first quarter of fiscal 2016. During the three months ended
January 31, 2016, employees purchased 50,801 shares at $28.20
per share. During the nine months ended January 31, 2016,
employees purchased 95,135 shares at $28.83 per share. As of
January 31, 2016, the ESPP had approximately 1.5 million
shares remaining available for future issuance.
Common Stock
During the three and nine months ended January 31, 2016, the
Company issued 3,650 shares and 84,148 shares of common stock,
respectively, as a result of the exercise of stock options, with
cash proceeds from the exercise of $0.1 million and $1.3 million,
respectively. During the three and nine months ended
January 31, 2015, the Company issued 15,091 shares and 124,720
shares of common stock, respectively, as a result of the exercise
of stock options, with cash proceeds from the exercise of $0.3
million and $2.2 million, respectively.
No shares were repurchased during the three and nine months ended
January 31, 2016 and 2015, other than to satisfy minimum tax
withholding requirements upon the vesting of restricted stock as
described above.</t>
  </si>
  <si>
    <t>Marketable Securities</t>
  </si>
  <si>
    <t>5. Marketable Securities
As of January 31, 2016, marketable securities consisted of the
following:
Trading (1)(2) Available-for- Sale (2) Total
(in thousands)
Mutual funds $ 135,938 $
— $ 135,938
Less: current portion of marketable securities (9,118 )
— (9,118 )
Non-current marketable securities $ 126,820 $
— $ 126,820
As of April 30, 2015, marketable securities consisted of the
following:
Trading Available-for- Sale (2) Total
(in thousands)
Mutual funds $ 131,399 $
— $ 131,399
Corporate bonds
— 13,177 13,177
Total 131,399 13,177 144,576
Less: current portion of marketable securities (12,580 ) (13,177 ) (25,757 )
Non-current marketable securities $ 118,819 $
— $ 118,819
(1) These investments are held in trust
for settlement of the Company’s vested and unvested
obligations of $133.0 million and $129.1 million as of
January 31, 2016 and April 30, 2015, respectively, under
the ECAP (see Note 6 — Deferred Compensation and
Retirement Plans
(2) The Company’s financial assets
measured at fair value on a recurring basis include trading
securities classified as Level 1 and available-for-sale securities
classified as Level 2. As of January 31, 2016 and
April 30, 2015, the Company had no investments classified as
Level 3.
As of January 31, 2016, the Company did not hold marketable
securities classified as available-for-sale. As of April 30,
2015, the amortized cost and fair values of marketable securities
classified as available-for-sale investments were as follows:
April 30, 2015
Amortized Gross Gross Estimated
(in thousands)
Corporate bonds $ 13,167 $ 11 $ (1 ) $ 13,177
(1) There are no marketable securities
that have been in a continuous unrealized loss position for 12
months or more.
Investments in marketable securities classified as
available-for-sale securities are made based on the Company’s
investment policy, which restricts the types of investments that
can be made. As of January 31, 2016, the Company does not hold
marketable securities classified as available-for-sale. As of
April 30, 2015, marketable securities classified as
available-for-sale consist of corporate bonds for which market
prices for similar assets are readily available. During the three
and nine months ended January 31, 2016, the Company received
$2.0 million and $13.1 million, respectively, in proceeds from
maturities of available-for-sale marketable securities. During the
three and nine months ended January 31, 2015, the Company
received $1.0 million and $3.0 million, respectively, in proceeds
from maturities of available-for-sale marketable securities.
Investments in marketable securities classified as trading are
based upon investment selections the employee elects from a
pre-determined set of securities in the ECAP and the Company
invests in marketable securities to mirror these elections. As of
January 31, 2016 and April 30, 2015, the Company’s
investments in marketable securities classified as trading consist
of mutual funds for which market prices are readily available.
As of January 31, 2016 and April 30, 2015, the
Company’s marketable securities classified as trading were
$135.9 million (net of gross unrealized gains of $0.1 million and
$6.5 million of gross unrealized losses) and $131.4 million (net of
gross unrealized gains of $8.3 million and $0.2 million of gross
unrealized losses), respectively.</t>
  </si>
  <si>
    <t>Deferred Compensation and Retirement Plans</t>
  </si>
  <si>
    <t>6.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In June 2003, the
Company amended the deferred compensation plans, with the exception
of the ECAP and international retirement plans, so as not to allow
new participants or the purchase of additional deferral units by
existing participants.
The components of net periodic benefit costs are as follows:
Three Months Ended January 31, Nine Months Ended January 31,
2016 2015 2016 2015
(in thousands)
Amortization of actuarial loss $ 730 $ 763 $ 2,192 $ 2,288
Interest cost 703 747 2,109 2,242
Net periodic benefit costs $ 1,433 $ 1,510 $ 4,301 $ 4,530
The Company purchased COLI contracts insuring the lives of certain
employees eligible to participate in the deferred compensation and
pension plans as a means of funding benefits under such plans. The
gross CSV of these contracts of $173.2 million and $172.3
million is offset by outstanding policy loans of $68.4 million and
$69.6 million in the accompanying consolidated balance sheets as of
January 31, 2016 and April 30, 2015, respectively. The
CSV value of the underlying COLI investments decreased by $1.5
million during the three months ended January 31, 2016, and
was recorded as an increase in compensation and benefits expense in
the accompanying consolidated statement of operations. The CSV
value of the underlying COLI investments increased by $1.8 million
during the nine months ended January 31, 2016, and was
recorded as a decrease in compensation and benefits expense in the
accompanying consolidated statement of operations. The CSV value of
the underlying COLI investments increased by $3.0 million and $8.5
million during the three and nine months ended January 31,
2015, respectively, and was recorded as a decrease in compensation
and benefits expense in the accompanying consolidated statement of
operations.
In conjunction with the acquisition of Legacy Hay on
December 1, 2015, the Company acquired multiple pension and
savings plans covering certain of its employees worldwide. Among
these plans is a defined benefit pension plan for employees in the
United States. The assets of this plan are held separately from the
assets of the sponsors in self-administered funds. The plan is
funded consistent with local statutory requirements. The Company
also has benefit plans which offer medical and life insurance
coverage to eligible employees and continue to provide coverage
after retirement. Additionally, the Company operates a benefit plan
which provides supplemental pension benefits. Supplemental defined
benefit obligations are unfunded. As of January 31, 2016, the
Company has accrued $44.7 million in connection with these plans of
which $31.8 million is included in the non-current portion of
deferred compensation and other retirement plans in the
accompanying consolidated balance sheets, and $12.9 million is
included in compensation and benefits payable.
The Company has an ECAP, which is intended to provide certain
employees an opportunity to defer salary and/or bonus on a pre-tax
basis or make an after-tax contribution. In addition, the Company,
as part of its compensation philosophy, makes discretionary
contributions into the ECAP and such contributions may be granted
to key employees annually based upon employee performance. Certain
key management may also receive Company ECAP contributions upon
commencement of employment. The Company made contributions to the
ECAP during the three and nine months ended January 31, 2016
of $1.2 million and $23.2 million, respectively. The Company made
contributions to the ECAP during the three and nine months ended
January 31, 2015 of $0.5 million and $19.1 million,
respectively. As these contributions vest, the amounts are recorded
as a liability in deferred compensation and other retirement plans
on the accompanying balance sheet and compensation and benefits on
the accompanying consolidated statement of operations. Participants
generally vest in Company contributions over a four year
period.
The ECAP is accounted for whereby the changes in the fair value of
the vested amounts owed to the participants are adjusted with a
corresponding charge (or credit) to compensation and benefits
costs. During the three and nine months ended January 31,
2016, deferred compensation liability decreased; therefore, the
Company recognized a decrease in compensation expense of $5.3
million and $6.2 million in the three and nine months ended
January 31, 2016, respectively. Offsetting the decrease in
compensation and benefits expense was a decrease in the fair value
of marketable securities classified as trading (held in trust to
satisfy obligations under certain deferred compensation
liabilities) of $7.1 million and $8.9 million during the three and
nine months ended January 31, 2016, respectively. During the
three months ended January 31, 2015, the deferred compensation
liability decreased; therefore, the Company recognized a decrease
in compensation expense of $0.4 million. During the nine months
ended January 31, 2015, the deferred compensation liability
increased; therefore, the Company recognized an increase in
compensation expense of $2.3 million. Offsetting these changes in
compensation and benefits expense was a decrease in the fair value
of marketable securities classified as trading (held in trust to
satisfy obligations under certain deferred compensation
liabilities), therefore, the Company recognized an increase in
other (loss) income, net of $0.2 million during the three months
ended January 31, 2015 (see Note 5 — Marketable Securities Marketable
Securities</t>
  </si>
  <si>
    <t>Restructuring Charges, Net</t>
  </si>
  <si>
    <t>7. Restructuring Charges,
Net
During the third quarter of fiscal 2016, the Company implemented a
restructuring plan in order to rationalize its cost structure by
eliminating redundant positions and consolidating office space due
to the acquisition of Legacy Hay on December 1, 2015. This
resulted in restructuring charges, net of $30.6 million in the
three and nine months ended January 31, 2016, of which $29.9
million relates to severance and $0.7 million, relates to
consolidation and abandonment of premises.
Changes in the restructuring liability during the three months
ended January 31, 2016 are as follows:
Severance Facilities Total
(in thousands)
Liability as of October 31, 2015 $ 156 $ 509 $ 665
Restructuring charges, net 29,877 700 30,577
Reductions for cash payments (7,962 ) (91 ) (8,053 )
Non-cash items (1,690 )
— (1,690 )
Exchange rate fluctuations (119 ) (60 ) (179 )
Liability as of January 31, 2016 $ 20,262 $ 1,058 $ 21,320
Changes in the restructuring liability during the nine months ended
January 31, 2016 are as follows:
Severance Facilities Total
(in thousands)
Liability as of April 30, 2015 $ 375 $ 771 $ 1,146
Restructuring charges, net 29,877 700 30,577
Reductions for cash payments (8,176 ) (339 ) (8,515 )
Non-cash items (1,690 )
— (1,690 )
Exchange rate fluctuations (124 ) (74 ) (198 )
Liability as of January 31, 2016 $ 20,262 $ 1,058 $ 21,320
As of January 31, 2016 and April 30, 2015, the
restructuring liability is included in the current portion of other
accrued liabilities on the consolidated balance sheets, except for
$0.6 million and $0.3 million, respectively, which are included in
other long-term liabilities.
The restructuring liability by segment is summarized below:
January 31, 2016
Severance Facilities Total
(in thousands)
Executive Recruitment
North America $ 427 $ 19 $ 446
Europe, Middle East and Africa (“EMEA”) 3,664 196 3,860
Asia Pacific 421
— 421
South America 186
— 186
Total Executive Recruitment 4,698 215 4,913
Hay Group 15,431 721 16,152
Futurestep 51 122 173
Corporate 82
— 82
Liability as of January 31, 2016 $ 20,262 $ 1,058 $ 21,320
April 30, 2015
Severance Facilities Total
(in thousands)
Executive Recruitment
North America $ 51 $
— $ 51
EMEA 210 212 422
Total Executive Recruitment 261 212 473
Hay Group 58 320 378
Futurestep 52 239 291
Corporate 4
— 4
Liability as of April 30, 2015 $ 375 $ 771 $ 1,146</t>
  </si>
  <si>
    <t>Business Segments</t>
  </si>
  <si>
    <t>8. Business Segments
The Company currently operates in three global businesses:
Executive Recruitment, Hay Group and Futurestep. The Executive
Recruitment segment focuses on recruiting Board of Director and
C-level positions, in addition to research-based interviewing and
onboarding solutions, for clients predominantly in the consumer,
financial services, industrial, life sciences/healthcare and
technology industries. Hay Group assists clients with ongoing
assessment, compensation and development of their senior executives
and management teams, and addresses three fundamental needs: Talent
Strategy, Succession Management, and Leadership Development, all
underpinned by a comprehensive array of world-leading IP, products
and tools. Futurestep is a global industry leader in high-impact
talent acquisition solutions. Its portfolio of services includes
global and regional RPO, project recruitment, individual
professional search and consulting. The Executive Recruitment
business segment is managed by geographic regional leaders and Hay
Group and Futurestep worldwide operations are managed by their
respective Chief Executive Officers. The Executive Recruitment
geographic regional leaders and the Chief Executive Officers of Hay
Group and Futurestep report directly to the Chief Executive Officer
of the Company. The Company also operates a Corporate segment to
record global expenses of the Company.
The Company evaluates performance and allocates resources based on
the Company’s chief operating decision maker’s
(“CODM”) review of (1) fee revenue and
(2) adjusted earnings before interest, taxes, depreciation and
amortization (“Adjusted EBITDA”). To the extent that
such charges occur, Adjusted EBITDA excludes restructuring charges,
integration and acquisition items, certain separation costs and
certain non-cash charges (goodwill, intangible asset and other than
temporary impairment). The accounting policies for the reportable
segments are the same as those described in the summary of
significant accounting policies, except the items described above
are excluded from EBITDA to arrive at Adjusted EBITDA.
Financial highlights by business segment are as follows:
Three Months Ended January 31,
2016
Executive Recruitment
North EMEA Asia Pacific South Subtotal Hay Group Futurestep Corporate Consolidated
(in
thousands)
Fee revenue $ 93,520 $ 35,498 $ 19,094 $ 6,541 $ 154,653 $ 140,508 $ 48,997 $
— $ 344,158
Total revenue $ 97,097 $ 36,417 $ 19,603 $ 6,545 $ 159,662 $ 146,079 $ 53,138 $
— $ 358,879
Net loss $ (15,995 )
Other loss, net 7,092
Interest expense, net 372
Equity in earnings of unconsolidated subsidiaries, net (181 )
Income tax benefit (5,355 )
Operating income (loss) $ 28,957 $ 1,707 $ 2,775 $ 1,166 $ 34,605 $ (21,559 ) $ 6,630 $ (33,743 ) $ (14,067 )
Depreciation and amortization 812 213 235 73 1,333 6,722 609 1,666 10,330
Other (loss) income, net (330 ) 77 (114 ) 9 (358 ) 143 79 (6,956 ) (7,092 )
Equity in earnings of unconsolidated subsidiaries, net 26
—
—
— 26
—
— 155 181
EBITDA 29,465 1,997 2,896 1,248 35,606 (14,694 ) 7,318 (38,878 ) (10,648 )
Restructuring charges, net 484 5,866 577 328 7,255 23,241
— 81 30,577
Integration/acquisition costs
—
—
—
—
— 8,413
— 12,734 21,147
Deferred revenue adjustment due to acquisition
—
—
—
—
— 5,871
—
— 5,871
Separation costs
—
—
—
—
—
—
— 744 744
Adjusted EBITDA $ 29,949 $ 7,863 $ 3,473 $ 1,576 $ 42,861 $ 22,831 $ 7,318 $ (25,319 ) $ 47,691
Three Months Ended January 31,
2015
Executive Recruitment
North EMEA Asia Pacific South Subtotal Hay Group Futurestep Corporate Consolidated
(in
thousands)
Fee revenue $ 78,026 $ 36,816 $ 20,924 $ 7,713 $ 143,479 $ 64,313 $ 41,753 $
— $ 249,545
Total revenue $ 81,521 $ 37,868 $ 21,874 $ 7,724 $ 148,987 $ 66,048 $ 43,836 $
— $ 258,871
Net income $ 22,939
Other loss, net 1,478
Interest income, net (288 )
Equity in earnings of unconsolidated subsidiaries, net (778 )
Income tax provision 9,576
Operating income (loss) $ 22,673 $ 5,073 $ 4,096 $ 1,741 $ 33,583 $ 8,577 $ 5,760 $ (14,993 ) $ 32,927
Depreciation and amortization 867 431 216 79 1,593 3,317 469 1,435 6,814
Other (loss) income, net (225 ) 24 25 41 (135 ) (156 ) 4 (1,191 ) (1,478 )
Equity in earnings of unconsolidated subsidiaries, net 103
—
—
— 103
—
— 675 778
EBITDA 23,418 5,528 4,337 1,861 35,144 11,738 6,233 (14,074 ) 39,041
Restructuring recoveries, net
—
—
— (148 ) (148 )
— (270 )
— (418 )
Acquisition costs
—
—
—
—
—
—
— 445 445
Adjusted EBITDA $ 23,418 $ 5,528 $ 4,337 $ 1,713 $ 34,996 $ 11,738 $ 5,963 $ (13,629 ) $ 39,068
Nine Months Ended January 31,
2016
Executive Recruitment
North EMEA Asia Pacific South Subtotal Hay Group Futurestep Corporate Consolidated
(in
thousands)
Fee revenue $ 276,667 $ 108,158 $ 59,307 $ 19,083 $ 463,215 $ 283,350 $ 145,587 $
— $ 892,152
Total revenue $ 287,694 $ 111,097 $ 61,210 $ 19,095 $ 479,096 $ 293,511 $ 156,946 $
— $ 929,553
Net income $ 25,058
Other loss, net 9,812
Interest expense, net 1,215
Equity in earnings of unconsolidated subsidiaries, net (1,446 )
Income tax provision 13,211
Operating income (loss) $ 80,524 $ 14,912 $ 9,668 $ 3,644 $ 108,748 $ (6,286 ) $ 19,715 $ (74,327 ) $ 47,850
Depreciation and amortization 2,471 810 704 224 4,209 14,058 1,772 4,894 24,933
Other (loss) income, net (425 ) 227 (102 ) 281 (19 ) (737 ) 87 (9,143 ) (9,812 )
Equity in earnings of unconsolidated subsidiaries, net 252
—
—
— 252
—
— 1,194 1,446
EBITDA 82,822 15,949 10,270 4,149 113,190 7,035 21,574 (77,382 ) 64,417
Restructuring charges, net 484 5,866 577 328 7,255 23,241
— 81 30,577
Integration/acquisition costs
—
—
—
—
— 12,052
— 21,763 33,815
Deferred revenue adjustment due to acquisition
—
—
—
—
— 5,871
—
— 5,871
Separation costs
—
—
—
—
—
—
— 744 744
Adjusted EBITDA $ 83,306 $ 21,815 $ 10,847 $ 4,477 $ 120,445 $ 48,199 $ 21,574 $ (54,794 ) $ 135,424
Nine Months Ended January 31,
2015
Executive Recruitment
North EMEA Asia Pacific South Subtotal Hay Group Futurestep Corporate Consolidated
(in
thousands)
Fee revenue $ 243,055 $ 113,788 $ 61,615 $ 22,366 $ 440,824 $ 194,269 $ 121,342 $
— $ 756,435
Total revenue $ 253,855 $ 117,351 $ 63,959 $ 22,416 $ 457,581 $ 199,945 $ 126,387 $
— $ 783,913
Net income $ 62,875
Other income, net (3,061 )
Interest expense, net 1,426
Equity in earnings of unconsolidated subsidiaries, net (1,696 )
Income tax provision 26,392
Operating income (loss) $ 60,788 $ 13,337 $ 10,042 $ 3,513 $ 87,680 $ 19,799 $ 14,367 $ (35,910 ) $ 85,936
Depreciation and amortization 2,662 1,366 771 249 5,048 9,848 1,374 4,093 20,363
Other income (loss), net 98 69 283 87 537 (111 ) 27 2,608 3,061
Equity in earnings of unconsolidated subsidiaries, net 281
—
—
— 281
—
— 1,415 1,696
EBITDA 63,829 14,772 11,096 3,849 93,546 29,536 15,768 (27,794 ) 111,056
Restructuring charges, net 1,151 3,987 17 229 5,384 2,758 1,154 172 9,468
Acquisition costs
—
—
—
—
—
—
— 445 445
Adjusted EBITDA $ 64,980 $ 18,759 $ 11,113 $ 4,078 $ 98,930 $ 32,294 $ 16,922 $ (27,177 ) $ 120,969</t>
  </si>
  <si>
    <t>Long-Term Debt</t>
  </si>
  <si>
    <t>9. Long-Term Debt
The Company is party to a Credit Agreement with Wells Fargo Bank,
National Association, as lender (the “Lender”), dated
January 18, 2013, as amended by Amendment No. 1 dated as
of December 12, 2014 (“Amendment No. 1”),
Amendment No. 2 dated as of June 3, 2015
(“Amendment No. 2”), Amendment No. 3, dated
as of September 23, 2015 (“Amendment No. 3”)
and Amendment No. 4, dated as of November 20, 2015
(“Amendment No. 4”; the existing Credit Agreement,
as amended by Amendment No. 1, Amendment No. 2, Amendment
No. 3 and Amendment No. 4, the “Credit
Agreement”).
The Credit Agreement provides for, among other things: (i) a
senior unsecured delayed draw term loan facility in an aggregate
principal amount of $150 million (the “Term Facility”);
and (ii) a revolving credit facility (the
“Revolver” and, together with the Term Facility, the
“Credit Facilities”) in an aggregate principal amount
of $100 million, which includes a $25.0 million sub-limit for
letters of credit. Both the Revolver and the Term Facility mature
on September 23, 2020, and may be prepaid and terminated early
by the Company at any time without premium or penalty (subject to
customary LIBOR breakage fees).
The Credit Agreement includes customary and affirmative negative
covenants. In particular, the Credit Agreements limit us to
consummating permitted acquisitions, paying dividends to our
stockholders and making share repurchases in any fiscal year to a
cumulative total of $135.0 million, excluding the consideration
paid in connection with the acquisition of Legacy Hay. Subject to
the foregoing, pursuant to the Credit Agreement, the Company is
permitted to pay up to $85.0 million in dividends and share
repurchases, in the aggregate, in any fiscal year (subject to the
satisfaction of certain conditions). The Credit Agreement also
requires the Company to maintain $50.0 million in domestic
liquidity, defined as unrestricted cash and/or marketable
securities (excluding any marketable securities that are held in
trust for the settlement of the Company’s obligation under
certain deferred compensation plans) as a condition to consummating
permitted acquisitions, paying dividends to our stockholders and
repurchasing shares of our common stock. Undrawn amounts on the
Company’s line of credit may be used to calculate domestic
liquidity.
The Credit Agreement includes minimum Adjusted EBITDA and maximum
Total Funded Debt to Adjusted EBITDA ratio financial covenants (the
“consolidated leverage ratio”) (in each case as defined
in the Credit Agreement). As of January 31, 2016, the Company
was in compliance with its debt covenants.
At the Company’s option, loans issued under the Credit
Facilities bear interest at either adjusted LIBOR or an alternate
base rate, in each case plus the applicable interest rate margin.
The interest rate applicable to loans outstanding under the Credit
Facilities may fluctuate between adjusted LIBOR plus
1.125% per annum to adjusted LIBOR plus 1.875% per annum,
in the case of LIBOR borrowings (or between the alternate base rate
plus 0.125% per annum and the alternate base rate plus
0.875% per annum, in the alternative), based upon the
consolidated leverage ratio at such time. In addition, the Company
will be required to pay to the Lender a quarterly fee ranging from
0.25% to 0.40% per annum on the average daily unused amount of
the Credit Facilities, based upon the Company’s consolidated
leverage ratio at such time, and fees relating to the issuance of
letters of credit.
On November 23, 2015 the Company borrowed $150 million under
the Term Facility. The Term Facility is payable in quarterly
installments, with the final installment consisting of all
remaining unpaid principal due on the term loan maturity date of
September 23, 2020. The Company made $2.5 million in principal
payments during the three months ended January 31, 2016 and
will be making quarterly installments of $7.8 million starting on
April 1, 2016. As of January 31, 2016, there was $147.5
million outstanding under the Term Facility. The interest rate on
the debt is Adjusted LIBOR plus a spread which is dependent on the
Company’s leverage ratio, as discussed above. During the
three months ended January 31, 2016, the average interest rate
on the term loan was 1.56%.
As of January 31, 2016 and April 30, 2015, there was no
borrowing made under the revolving credit facility. At
January 31, 2016 and April 30, 2015, there was $2.9
million and $2.8 million of standby letters of credit issued under
its long-term debt arrangements, respectively. The Company had a
total of $5.0 million and $1.6 million of standby letters of
credits with other financial institutions as of January 31,
2016 and April 30, 2015, respectively.</t>
  </si>
  <si>
    <t>Acquisition</t>
  </si>
  <si>
    <t>10. Acquisition
On December 1, 2015, the Company completed its acquisition of
Legacy Hay, a global leader in people strategy and organizational
performance, for $470.5 million, net of cash acquired. The purchase
price consisted of $252.6 million in cash ($54 million from foreign
locations), net of estimated cash acquired and 5,922,136 shares of
the Company’s common stock, par value $0.01 per share (the
“Consideration Shares”), representing an aggregate
value of $217.9 million based on the closing price of the
Company’s common stock on The New York Stock Exchange on
November 30, 2015. On November 23, 2015, the Company
borrowed $150 million from the Term Facility, to finance a portion
of the Legacy Hay acquisition purchase price. As part of the
acquisition, the Company has committed to a $40 million retention
pool (up to $5 million payable within one year of the closing of
the acquisition) for certain employees of Legacy Hay subject to
certain circumstances. Of the remaining balance, 50% will be
payable within 45 days after November 30, 2017 and the
remaining 50% will be payable within 45 days after
November 30, 2018.
The acquisition strengthens the Company’s intellectual
property, enhances our geographical presence, adds complimentary
capabilities to further leverage search relationships and broadens
capabilities for assessment and development. It improves our
ability to support the global business community not only in
attracting top talent and designing compensation and reward
incentives, but also with an integrated approach to the entire
leadership and people continuum. Actual results of operations of
Legacy Hay are included in the Company’s consolidated
financial statements from December 1, 2015, the effective date
of the acquisition, and includes $71.9 million, $746.1 million and
$8.6 million in fee revenue, total assets and Adjusted EBITDA,
respectively, with an Adjusted EBITDA margin of 11.0%, during the
third quarter of fiscal 2016. Legacy Hay is included in the Hay
Group segment.
Following is a summary of the net assets acquired of Legacy
Hay:
(in thousands)
Receivables due from clients $ 116,509
Other current assets 16,306
Property and equipment 27,904
Intangibles assets (1) 198,700
Other non-current assets 7,345
Current liabilities 127,099
Deferred compensation and other retirement plans 31,400
Deferred tax liabilities 55,369
Other liabilities 9,118
Net assets acquired 143,778
Purchase price 470,502
Goodwill $ 326,724
Integration/acquisition costs $ 33,815
(1) Acquisition-related intangible assets
acquired in connection with the acquisition of Legacy Hay consist
of customer lists and intellectual property of $86.3 million and
$10.2 million, respectively, with weighted-average useful lives
from the date of purchase of eleven years and seven years,
respectively. Acquisition-related intangible assets not subject to
amortization acquired in connection with the acquisition of Legacy
Hay consist of trademarks of $102.2 million.
The aggregate purchase price for Legacy Hay was allocated on a
preliminary basis to the assets acquired and liabilities assumed on
their estimated fair values at the date of acquisition. As of
January 31, 2016, these allocations remain preliminary as it
relates to, among other things, items such as working capital
adjustments and income taxes. The measurement period for purchase
price allocation ends as soon as information on the facts and
circumstances becomes available, not to exceed 12 months.
Adjustments to purchase price allocation may require a recasting of
the amounts allocated to goodwill retroactive to the period in
which the acquisitions occurred.</t>
  </si>
  <si>
    <t>Subsequent Events</t>
  </si>
  <si>
    <t>11. Subsequent Events
Quarterly Dividend Declaration
On March 8, 2016, the Board of Directors of the Company
declared a cash dividend of $0.10 per share that will be paid on
April 15, 2016 to holders of the Company’s common stock
of record at the close of business on March 25, 2016.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may amend, revoke
or suspend the dividend policy at any time and for any reason.
Venezuela Foreign Currency
On February 17, 2016, the Venezuelan government announced a
devaluation of the Bolivar, from the official exchange rate of 6.3
Bolivars per USD to 10.0 Bolivars per USD, and streamlined the
previous three-tiered currency exchange mechanism into a dual
currency exchange mechanism. The weaker of the two rates will be a
free-floating exchange rate based on an existing system that
currently sells dollars at approximately 200 Bolivars per USD. The
economic and political environment in Venezuela has continued to
deteriorate and the currency exchange restrictions have become more
onerous. The Company has used the previously prevailing official
exchange rate of 6.3 Bolivars per USD to re-measure our Venezuelan
subsidiary’s financial statements as of January 31,
2016. After careful consideration the Company has taken the
decision to adopt the free-floating exchange rate as it more
appropriately reflects the ability to convert Bolivars to U.S.
dollars given the deteriorating environment in Venezuela. The
devaluation of the Bolivar to 200 Bolivars per USD will result in
an estimated pre-tax charge ranging from $9 million to $12 million
(or diluted earnings per share of $0.11 to $0.14) in the fourth
quarter of fiscal 2016. We will continue to actively monitor the
political and economic developments in Venezuela.</t>
  </si>
  <si>
    <t>Organization and Summary of Significant Accounting Policies (Policies)</t>
  </si>
  <si>
    <t>Basis of Consolidation and Presentation</t>
  </si>
  <si>
    <t>Basis of Consolidation and Presentation
The accompanying financial statements should be read in conjunction
with the consolidated financial statements and notes thereto
included in the Annual Report on Form 10-K for the year ended
April 30, 2015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t>
  </si>
  <si>
    <t>Revenue Recognition</t>
  </si>
  <si>
    <t>Revenue Recognition
Substantially all fee revenue is derived from fees for professional
services related to executive recruitment performed on a retained
basis, recruitment for non-executive professionals, recruitment
process outsourcing and leadership &amp; talent consulting
services. Fee revenue from executive recruitment activities and
recruitment for non-executive professionals is generally one-third
of the estimated first year cash compensation of the placed
executive or non-executive professional, as applicable, plus a
percentage of the fee to cover indirect engagement related
expenses. The Company generally recognizes such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and/or as
milestones are achieved. Fee revenue from Hay Group (formerly known
as Leadership &amp; Talent Consulting (“Legacy
LTC”) and combined with HG (Luxembourg) S.à.r.l
(“Legacy Hay”)) services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or defers revenue as appropriate. Hay Group revenue is also
derived from the sale of solution services, which includes revenue
from licenses, compensation data and from the sale of products.
Revenue from licenses is recognized using a straight-line method
over the term of the contract (generally 12 months). Under the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January 31,
2016 and April 30, 2015, the Company included deferred revenue
of $94.0 million and $40.5 million, respectively, in other accrued
liabilities.</t>
  </si>
  <si>
    <t>Allowance for Doubtful Accounts</t>
  </si>
  <si>
    <t>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t>
  </si>
  <si>
    <t>Cash and Cash Equivalents</t>
  </si>
  <si>
    <t>Cash and Cash Equivalents
The Company considers all highly liquid investments with original
maturities of three months or less to be cash equivalents. As of
January 31, 2016 and April 30, 2015, the Company’s
investments in cash equivalents, consist of money market funds for
which market prices are readily available. As of January 31,
2016 and April 30, 2015, the Company had cash equivalents of
$69.9 million and $260.6 million, respectively.</t>
  </si>
  <si>
    <t>Marketable Securities
The Company currently has investments in marketable securities and
mutual funds which are classified as either trading securities or
available-for-sale, based upon management’s intent and
ability to hold, sell or trade such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and dividend income are recorded in the accompanying consolidated
statements of operations in interest expense, net.
The Company invests in mutual funds (for which market prices are
readily available) that are held in trust to satisfy obligations
under the Company’s deferred compensation plans (see Note 5
— Marketable Securities
The Company also invests cash in excess of its daily operating
requirements and capital needs primarily in marketable fixed income
(debt) securities in accordance with the Company’s investment
policy, which restricts the type of investments that can be made.
At April 30, 2015, the Company’s investment portfolio
includes corporate bond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loss) income. When, in the opinion of management, a
decline in the fair value of an investment below its amortized cost
is considered to be “other-than-temporary,” a credit
loss is recorded in the statement of operations in other (loss)
income, net; any amount in excess of the credit loss is recorded as
unrealized gains or losses as a component of comprehensive (loss)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The determination of
the other-than-temporary decline includes, in addition to other
relevant factors, a presumption that if the market value is below
cost by a significant amount for a period of time, a write-down may
be necessary. During the three and nine months ended
January 31, 2016 and 2015, no other-than-temporary impairment
was recognized.</t>
  </si>
  <si>
    <t>Foreign Currency Forward Contracts Not Designated as Hedges</t>
  </si>
  <si>
    <t>Foreign Currency Forward Contracts Not Designated as
Hedges
Beginning in the third quarter of fiscal 2016, the Company
established a program that primarily utilizes foreign currency
forward contracts to offset the risks associated with the effects
of certain foreign currency exposures due to an increase in the
foreign currency exposures as a result of the Legacy Hay
acquisition. These foreign currency forward contracts are neither
used for trading purposes nor are they designated as hedging
instruments pursuant to Accounting Standards Codification 815,
Derivatives and Hedging. Accordingly, the fair value of these
contracts are recorded as of the end of the reporting period in the
accompanying consolidated balance sheets, while the change in fair
value is recorded to the accompanying consolidated statement of
operations.
As of January 31, 2016, the total notional amounts of the
forward contracts purchased and sold were $8.9 million and $51.3
million, respectively. The outstanding foreign currency forward
contracts were included in prepaid expenses and other assets in the
accompanying consolidated balance sheets as of January 31,
2016 and were immaterial. The Company incurred $0.4 million of net
losses related to forward contracts for the three months ended
January 31, 2016, which is recorded in general and
administrative expenses in the accompanying consolidated statements
of operations. The cash flows related to foreign currency forward
contracts are included in cash (used in) provided by operating
activities.</t>
  </si>
  <si>
    <t>Fair Value of Financial Instruments</t>
  </si>
  <si>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January 31, 2016 and April 30, 2015, the Company
held certain assets that are required to be measured at fair value
on a recurring basis. These included cash, cash equivalents,
accounts receivable, marketable securities and on January 31,
2016 also included foreign currency forward contracts. The carrying
amount of cash, cash equivalents and accounts receivable
approximates fair value due to the short maturity of these
instruments. The fair values of marketable securities classified as
trading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t>
  </si>
  <si>
    <t>Business Acquisitions</t>
  </si>
  <si>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si>
  <si>
    <t>Goodwill and Intangible Assets</t>
  </si>
  <si>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5, indicated that the fair value of each
reporting unit exceeded its carrying amount and no reporting units
were at risk of failing the impairment test. As a result, no
impairment charge was recognized. The Company’s annual
impairment test will be performed in the fourth quarter of fiscal
2016. There were no indicators of impairment as of January 31,
2016 and April 30, 2015 that would have required further
testing.
Intangible assets primarily consist of customer lists, non-compete
agreements, proprietary databases, intellectual property and
trademarks and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January 31,
2016 and April 30, 2015, there were no indicators of
impairment with respect to the Company’s intangible
assets.</t>
  </si>
  <si>
    <t>Compensation and Benefits Expense</t>
  </si>
  <si>
    <t>Compensation and Benefits Expense
Compensation and benefits expense in the accompanying consolidated
statements of operations,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Hay Group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28.1 million and $122.1
million for the nine months ended January 31, 2016 and 2015,
respectively, which was reduced by a change in the previous
years’ estimate recorded in the nine months ended
January 31, 2016 and 2015, of $0.6 million and $0.3 million,
respectively. This resulted in net bonus expense of $127.5 million
and $121.8 million in the nine months ended January 31, 2016
and 2015, respectively, included in compensation and benefits
expense in the consolidated statements of operations. During the
three months ended January 31, 2016 and 2015, the performance
related bonus expense was $41.1 million and $37.8 million,
respectively, included in compensation and benefits expense. No
change in estimate related to previous years’ estimates was
recorded in the three months ended January 31, 2016 or
2015.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t>
  </si>
  <si>
    <t>Restructuring Charges, Net
The Company accounts for its restructuring charges as a liability
when the obligations are incurred and records such charges at fair
value. Changes in the estimates of the restructuring charges are
recorded in the period the change is determined.</t>
  </si>
  <si>
    <t>Stock-Based Compensation</t>
  </si>
  <si>
    <t>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 under the ESPP on a straight-line basis
over the service period for the entire award.</t>
  </si>
  <si>
    <t>Income Taxes</t>
  </si>
  <si>
    <t>Income Taxes
In December 2015, the IRS finalized an examination of the
Company’s U.S. federal income tax return for the tax year
ended April 30, 2013. As a result of this audit, the Company
recognized a financial statement benefit of $2.1 million, recorded
in income tax (benefit) provision in the accompanying consolidated
statement of operations, primarily due to the removal of an
uncertain tax position liability and foreign tax credit
utilization.</t>
  </si>
  <si>
    <t>Recently Adopted Accounting Standards</t>
  </si>
  <si>
    <t>Recently Adopted Accounting Standards
In November 2015, the FASB issued guidance that simplifies the
presentation of deferred income taxes, requiring all deferred tax
assets and liabilities, and any related valuation allowances, to be
classified as non-current on the balance sheet. The new guidance is
effective for financial statements issued for annual periods
beginning after December 15, 2016, and interim periods within
those annual periods, with early application permitted for all
entities as of the beginning of an interim or annual reporting
period. The Company has elected to early adopt the guidance as of
January 31, 2016 and has retrospectively applied the new
requirements to all periods presented. As such, the Company has
reclassified $3.8 million of current deferred tax assets from
current assets to non-current assets in the accompanying
consolidated balance sheet as of April 30, 2015.</t>
  </si>
  <si>
    <t>Recently Proposed Accounting Standards</t>
  </si>
  <si>
    <t>Recently Proposed Accounting Standard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July 2015, the FASB decided to approve a one-year
deferral of the effective date as well as providing an option to
early adopt the standard on the original effective date. This new
guidance is effective for fiscal years and interim periods within
those annual years beginning after December 15, 2017 as
opposed to the original effective date of December 15, 2016.
The Company will adopt this guidance in its fiscal year beginning
May 1, 2018. The Company is currently evaluating the effect
the guidance will have on our financial condition and results of
operations.
In September 2015, the FASB issued guidance requiring an acquirer
to recognize adjustments to provisional amounts recorded in an
acquisition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cquirer is also required to present
separately on the face of the income statement or disclose in the
footnotes, the portion of the amount recorded in current-period
earnings by line item that would have been recorded in previous
reporting periods if the adjustments had been recognized as of the
acquisition date. This new guidance is effective for fiscal years
beginning after December 15, 2015, including interim periods
within those fiscal years. The Company will comply with the new
guidance when adjustments in acquisitions are identified and
recorded during the measurement period.
In February 2016, the FASB issued guidance on accounting for leases
that generally requires all leases to be recognized in the
consolidated balance sheet. The provisions of the guidance are
effective for fiscal years beginning after December 15, 2018;
early adoption is permitted. The provisions of the guidance are to
be applied using a modified retrospective approach. We are
currently evaluating the effect that this guidance will have on our
consolidated financial statements.</t>
  </si>
  <si>
    <t>Basic and Diluted (Loss) Earnings Per Share (Tables)</t>
  </si>
  <si>
    <t>Basic and Diluted (Loss) Earnings per Common Share Attributable to Common Stockholders</t>
  </si>
  <si>
    <t>The following table summarizes basic and diluted (loss) earnings
per common share attributable to common stockholders:
Three Months Ended January 31, Nine Months Ended January 31,
2016 2015 2016 2015
(in thousands, except per share data)
Net (loss) income $ (15,995 ) $ 22,939 $ 25,058 $ 62,875
Less: distributed and undistributed earnings to nonvested
restricted stockholders 54 223 235 632
Basic net (loss) earnings attributable to common
stockholders (16,049 ) 22,716 24,823 62,243
Add: undistributed earnings to nonvested restricted
stockholders
— 223 83 632
Less: reallocation of undistributed earnings to nonvested
restricted stockholders
— 220 82 623
Diluted net (loss) earnings attributable to common
stockholders $ (16,049 ) $ 22,719 $ 24,824 $ 62,252
Weighted-average common shares outstanding:
Basic weighted-average number of common shares outstanding 54,003 49,135 51,159 48,973
Effect of dilutive securities:
Restricted stock
— 491 459 578
Stock options
— 97 53 111
ESPP
— 1 12 1
Diluted weighted-average number of common shares outstanding 54,003 49,724 51,683 49,663
Net (loss) earnings per common share:
Basic (loss) earnings per share $ (0.30 ) $ 0.46 $ 0.49 $ 1.27
Diluted (loss) earnings per share $ (0.30 ) $ 0.46 $ 0.48 $ 1.25</t>
  </si>
  <si>
    <t>Comprehensive (Loss) Income (Tables)</t>
  </si>
  <si>
    <t>Components Of Accumulated Other Comprehensive (Loss) Income</t>
  </si>
  <si>
    <t>The components of accumulated other comprehensive loss were as
follows:
January 31, 2016
April 30, 2015
(in thousands)
Foreign currency translation adjustments $ (49,349 ) $ (20,919 )
Deferred compensation and pension plan adjustments, net of tax (18,366 ) (19,708 )
Unrealized gains on marketable securities, net of tax
— 4
Accumulated other comprehensive loss, net $ (67,715 ) $ (40,623 )</t>
  </si>
  <si>
    <t>Changes in Each Component of Accumulated Other Comprehensive (Loss) Income</t>
  </si>
  <si>
    <t>The following table summarizes the changes in each component of
accumulated other comprehensive (loss) income for the three months
ended January 31, 2016:
Foreign Deferred Unrealized Accumulated
(in thousands)
Balance as of October 31, 2015 $ (37,902 ) $ (18,813 ) $
— $ (56,715 )
Unrealized losses arising during the period (11,447 )
—
— (11,447 )
Reclassification of realized net losses to net income
— 447
— 447
Balance as of January 31, 2016 $ (49,349 ) $ (18,366 ) $
— $ (67,715 )
The following table summarizes the changes in each component of
accumulated other comprehensive (loss) income for the nine months
ended January 31, 2016:
Foreign Deferred Unrealized Accumulated
(in thousands)
Balance as of April 30, 2015 $ (20,919 ) $ (19,708 ) $ 4 $ (40,623 )
Unrealized losses arising during the period (28,430 )
— (4 ) (28,434 )
Reclassification of realized net losses to net income
— 1,342
— 1,342
Balance as of January 31, 2016 $ (49,349 ) $ (18,366 ) $
— $ (67,715 )
(1) The tax effects on the
reclassifications of realized net losses was $0.3 million and $0.9
million for the three and nine months ended January 31, 2016,
respectively.
The following table summarizes the changes in each component of
accumulated other comprehensive (loss) income for the three months
ended January 31, 2015:
Foreign Deferred Unrealized Accumulated
(in thousands)
Balance as of October 31, 2014 $ (631 ) $ (17,052 ) $ 12 $ (17,671 )
Unrealized losses arising during the period (26,537 )
— (5 ) (26,542 )
Reclassification of realized net losses to net income
— 466
— 466
Balance as of January 31, 2015 $ (27,168 ) $ (16,586 ) $ 7 $ (43,747 )
The following table summarizes the changes in each component of
accumulated other comprehensive (loss) income for the nine months
ended January 31, 2015:
Foreign Deferred Unrealized Accumulated
(in thousands)
Balance as of April 30, 2014 $ 15,604 $ (18,006 ) $ 14 $ (2,388 )
Unrealized losses arising during the period (42,772 )
— (7 ) (42,779 )
Reclassification of realized net losses to net income
— 1,420
— 1,420
Balance as of January 31, 2015 $ (27,168 ) $ (16,586 ) $ 7 $ (43,747 )
(1) The tax effects on the
reclassifications of realized net losses was $0.3 million and $0.9
million for the three and nine months ended January 31, 2015,
respectively.</t>
  </si>
  <si>
    <t>Employee Stock Plans (Tables)</t>
  </si>
  <si>
    <t>Components Of Stock-Based Compensation Expense Recognized</t>
  </si>
  <si>
    <t>The following table summarizes the components of stock-based
compensation expense recognized in the Company’s consolidated
statements of operations for the periods indicated:
Three Months Ended January 31, Nine Months Ended January 31,
2016 2015 2016 2015
(in thousands)
Restricted stock $ 4,399 $ 3,356 $ 13,131 $ 10,225
ESPP 127 41 391 41
Stock options
— 22 17 112
Total stock-based compensation expense, pre-tax 4,526 3,419 13,539 10,378
Tax benefit from stock-based compensation expense (1,989 ) (1,032 ) (4,857 ) (3,128 )
Total stock-based compensation expense, net of tax $ 2,537 $ 2,387 $ 8,682 $ 7,250</t>
  </si>
  <si>
    <t>Stock Options Transactions</t>
  </si>
  <si>
    <t>Stock option transactions under the Company’s Second A&amp;R
2008 Plan were as follows:
Nine Months Ended
January 31, 2016
Options Weighted- Weighted- Aggregate
(in thousands, except per share data)
Outstanding, April 30, 2015 202 $ 15.45
Exercised (84 ) $ 15.72
Forfeited/expired (10 ) $ 18.05
Outstanding, January 31, 2016 108 $ 15.13 1.25 $ 1,698
Exercisable, January 31, 2016 108 $ 15.13 1.25 $ 1,698</t>
  </si>
  <si>
    <t>Additional Information Pertaining to Stock Options</t>
  </si>
  <si>
    <t xml:space="preserve">Additional information pertaining to stock options:
Three Months Ended January 31, Nine Months Ended January 31,
2016 2015 2016 2015
(in thousands)
Total fair value of stock options vested $
— $
— $ 96 $ 334
Total intrinsic value of stock options exercised $ 73 $ 145 $ 1,631 $ 1,516 </t>
  </si>
  <si>
    <t>Restricted Stock Activity</t>
  </si>
  <si>
    <t>Restricted stock activity during the nine months ended
January 31, 2016 is summarized below:
Shares Weighted- Average Grant Date Fair Value
(in thousands, except per share data)
Non-vested, April 30, 2015 1,560 $ 22.15
Granted 1,006 $ 29.65
Vested (787 ) $ 16.31
Forfeited/expired (20 ) $ 23.49
Non-vested, January 31, 2016 1,759 $ 29.04</t>
  </si>
  <si>
    <t>Marketable Securities (Tables)</t>
  </si>
  <si>
    <t>Summary of Marketable Securities</t>
  </si>
  <si>
    <t>As of January 31, 2016, marketable securities consisted of the
following:
Trading (1)(2) Available-for- Sale (2) Total
(in thousands)
Mutual funds $ 135,938 $
— $ 135,938
Less: current portion of marketable securities (9,118 )
— (9,118 )
Non-current marketable securities $ 126,820 $
— $ 126,820
As of April 30, 2015, marketable securities consisted of the
following:
Trading Available-for- Sale (2) Total
(in thousands)
Mutual funds $ 131,399 $
— $ 131,399
Corporate bonds
— 13,177 13,177
Total 131,399 13,177 144,576
Less: current portion of marketable securities (12,580 ) (13,177 ) (25,757 )
Non-current marketable securities $ 118,819 $
— $ 118,819
(1) These investments are held in trust
for settlement of the Company’s vested and unvested
obligations of $133.0 million and $129.1 million as of
January 31, 2016 and April 30, 2015, respectively, under
the ECAP (see Note 6 — Deferred Compensation and
Retirement Plans
(2) The Company’s financial assets
measured at fair value on a recurring basis include trading
securities classified as Level 1 and available-for-sale securities
classified as Level 2. As of January 31, 2016 and
April 30, 2015, the Company had no investments classified as
Level 3.</t>
  </si>
  <si>
    <t>Amortized Cost and Fair Values of Marketable Securities Classified as Available-For-Sale Investments</t>
  </si>
  <si>
    <t>As of April 30, 2015, the amortized cost and fair values of
marketable securities classified as available-for-sale investments
were as follows:
April 30, 2015
Amortized Gross Gross Estimated
(in thousands)
Corporate bonds $ 13,167 $ 11 $ (1 ) $ 13,177
(1) There are no marketable securities
that have been in a continuous unrealized loss position for 12
months or more.</t>
  </si>
  <si>
    <t>Deferred Compensation and Retirement Plans (Tables)</t>
  </si>
  <si>
    <t>Deferred Compensation Plans</t>
  </si>
  <si>
    <t>Components Of Net Periodic Benefit Costs</t>
  </si>
  <si>
    <t>The components of net periodic benefit costs are as follows:
Three Months Ended January 31, Nine Months Ended January 31,
2016 2015 2016 2015
(in thousands)
Amortization of actuarial loss $ 730 $ 763 $ 2,192 $ 2,288
Interest cost 703 747 2,109 2,242
Net periodic benefit costs $ 1,433 $ 1,510 $ 4,301 $ 4,530</t>
  </si>
  <si>
    <t>Restructuring Charges, Net (Tables)</t>
  </si>
  <si>
    <t>Changes in Restructuring Liability</t>
  </si>
  <si>
    <t>Changes in the restructuring liability during the three months
ended January 31, 2016 are as follows:
Severance Facilities Total
(in thousands)
Liability as of October 31, 2015 $ 156 $ 509 $ 665
Restructuring charges, net 29,877 700 30,577
Reductions for cash payments (7,962 ) (91 ) (8,053 )
Non-cash items (1,690 )
— (1,690 )
Exchange rate fluctuations (119 ) (60 ) (179 )
Liability as of January 31, 2016 $ 20,262 $ 1,058 $ 21,320
Changes in the restructuring liability during the nine months ended
January 31, 2016 are as follows:
Severance Facilities Total
(in thousands)
Liability as of April 30, 2015 $ 375 $ 771 $ 1,146
Restructuring charges, net 29,877 700 30,577
Reductions for cash payments (8,176 ) (339 ) (8,515 )
Non-cash items (1,690 )
— (1,690 )
Exchange rate fluctuations (124 ) (74 ) (198 )
Liability as of January 31, 2016 $ 20,262 $ 1,058 $ 21,320</t>
  </si>
  <si>
    <t>Summary Of Restructuring Liability By Segment</t>
  </si>
  <si>
    <t>The restructuring liability by segment is summarized below:
January 31,
2016
Severance Facilities Total
(in thousands)
Executive Recruitment
North America $ 427 $ 19 $ 446
Europe, Middle East and Africa (“EMEA”) 3,664 196 3,860
Asia Pacific 421
— 421
South America 186
— 186
Total Executive Recruitment 4,698 215 4,913
Hay Group 15,431 721 16,152
Futurestep 51 122 173
Corporate 82
— 82
Liability as of January 31, 2016 $ 20,262 $ 1,058 $ 21,320
April 30,
2015
Severance Facilities Total
(in thousands)
Executive Recruitment
North America $ 51 $
— $ 51
EMEA 210 212 422
Total Executive Recruitment 261 212 473
Hay Group 58 320 378
Futurestep 52 239 291
Corporate 4
— 4
Liability as of April 30, 2015 $ 375 $ 771 $ 1,146</t>
  </si>
  <si>
    <t>Business Segments (Tables)</t>
  </si>
  <si>
    <t>Financial Highlights By Business Segment</t>
  </si>
  <si>
    <t>Financial highlights by business segment are as follows:
Three Months Ended January 31,
2016
Executive Recruitment
North EMEA Asia Pacific South Subtotal Hay Group Futurestep Corporate Consolidated
(in
thousands)
Fee revenue $ 93,520 $ 35,498 $ 19,094 $ 6,541 $ 154,653 $ 140,508 $ 48,997 $
— $ 344,158
Total revenue $ 97,097 $ 36,417 $ 19,603 $ 6,545 $ 159,662 $ 146,079 $ 53,138 $
— $ 358,879
Net loss $ (15,995 )
Other loss, net 7,092
Interest expense, net 372
Equity in earnings of unconsolidated subsidiaries, net (181 )
Income tax benefit (5,355 )
Operating income (loss) $ 28,957 $ 1,707 $ 2,775 $ 1,166 $ 34,605 $ (21,559 ) $ 6,630 $ (33,743 ) $ (14,067 )
Depreciation and amortization 812 213 235 73 1,333 6,722 609 1,666 10,330
Other (loss) income, net (330 ) 77 (114 ) 9 (358 ) 143 79 (6,956 ) (7,092 )
Equity in earnings of unconsolidated subsidiaries, net 26
—
—
— 26
—
— 155 181
EBITDA 29,465 1,997 2,896 1,248 35,606 (14,694 ) 7,318 (38,878 ) (10,648 )
Restructuring charges, net 484 5,866 577 328 7,255 23,241
— 81 30,577
Integration/acquisition costs
—
—
—
—
— 8,413
— 12,734 21,147
Deferred revenue adjustment due to acquisition
—
—
—
—
— 5,871
—
— 5,871
Separation costs
—
—
—
—
—
—
— 744 744
Adjusted EBITDA $ 29,949 $ 7,863 $ 3,473 $ 1,576 $ 42,861 $ 22,831 $ 7,318 $ (25,319 ) $ 47,691
Three Months Ended January 31,
2015
Executive Recruitment
North EMEA Asia Pacific South Subtotal Hay Group Futurestep Corporate Consolidated
(in
thousands)
Fee revenue $ 78,026 $ 36,816 $ 20,924 $ 7,713 $ 143,479 $ 64,313 $ 41,753 $
— $ 249,545
Total revenue $ 81,521 $ 37,868 $ 21,874 $ 7,724 $ 148,987 $ 66,048 $ 43,836 $
— $ 258,871
Net income $ 22,939
Other loss, net 1,478
Interest income, net (288 )
Equity in earnings of unconsolidated subsidiaries, net (778 )
Income tax provision 9,576
Operating income (loss) $ 22,673 $ 5,073 $ 4,096 $ 1,741 $ 33,583 $ 8,577 $ 5,760 $ (14,993 ) $ 32,927
Depreciation and amortization 867 431 216 79 1,593 3,317 469 1,435 6,814
Other (loss) income, net (225 ) 24 25 41 (135 ) (156 ) 4 (1,191 ) (1,478 )
Equity in earnings of unconsolidated subsidiaries, net 103
—
—
— 103
—
— 675 778
EBITDA 23,418 5,528 4,337 1,861 35,144 11,738 6,233 (14,074 ) 39,041
Restructuring recoveries, net
—
—
— (148 ) (148 )
— (270 )
— (418 )
Acquisition costs
—
—
—
—
—
—
— 445 445
Adjusted EBITDA $ 23,418 $ 5,528 $ 4,337 $ 1,713 $ 34,996 $ 11,738 $ 5,963 $ (13,629 ) $ 39,068
Nine Months Ended January 31,
2016
Executive Recruitment
North EMEA Asia Pacific South Subtotal Hay Group Futurestep Corporate Consolidated
(in
thousands)
Fee revenue $ 276,667 $ 108,158 $ 59,307 $ 19,083 $ 463,215 $ 283,350 $ 145,587 $
— $ 892,152
Total revenue $ 287,694 $ 111,097 $ 61,210 $ 19,095 $ 479,096 $ 293,511 $ 156,946 $
— $ 929,553
Net income $ 25,058
Other loss, net 9,812
Interest expense, net 1,215
Equity in earnings of unconsolidated subsidiaries, net (1,446 )
Income tax provision 13,211
Operating income (loss) $ 80,524 $ 14,912 $ 9,668 $ 3,644 $ 108,748 $ (6,286 ) $ 19,715 $ (74,327 ) $ 47,850
Depreciation and amortization 2,471 810 704 224 4,209 14,058 1,772 4,894 24,933
Other (loss) income, net (425 ) 227 (102 ) 281 (19 ) (737 ) 87 (9,143 ) (9,812 )
Equity in earnings of unconsolidated subsidiaries, net 252
—
—
— 252
—
— 1,194 1,446
EBITDA 82,822 15,949 10,270 4,149 113,190 7,035 21,574 (77,382 ) 64,417
Restructuring charges, net 484 5,866 577 328 7,255 23,241
— 81 30,577
Integration/acquisition costs
—
—
—
—
— 12,052
— 21,763 33,815
Deferred revenue adjustment due to acquisition
—
—
—
—
— 5,871
—
— 5,871
Separation costs
—
—
—
—
—
—
— 744 744
Adjusted EBITDA $ 83,306 $ 21,815 $ 10,847 $ 4,477 $ 120,445 $ 48,199 $ 21,574 $ (54,794 ) $ 135,424
Nine Months Ended January 31,
2015
Executive Recruitment
North EMEA Asia Pacific South Subtotal Hay Group Futurestep Corporate Consolidated
(in
thousands)
Fee revenue $ 243,055 $ 113,788 $ 61,615 $ 22,366 $ 440,824 $ 194,269 $ 121,342 $
— $ 756,435
Total revenue $ 253,855 $ 117,351 $ 63,959 $ 22,416 $ 457,581 $ 199,945 $ 126,387 $
— $ 783,913
Net income $ 62,875
Other income, net (3,061 )
Interest expense, net 1,426
Equity in earnings of unconsolidated subsidiaries, net (1,696 )
Income tax provision 26,392
Operating income (loss) $ 60,788 $ 13,337 $ 10,042 $ 3,513 $ 87,680 $ 19,799 $ 14,367 $ (35,910 ) $ 85,936
Depreciation and amortization 2,662 1,366 771 249 5,048 9,848 1,374 4,093 20,363
Other income (loss), net 98 69 283 87 537 (111 ) 27 2,608 3,061
Equity in earnings of unconsolidated subsidiaries, net 281
—
—
— 281
—
— 1,415 1,696
EBITDA 63,829 14,772 11,096 3,849 93,546 29,536 15,768 (27,794 ) 111,056
Restructuring charges, net 1,151 3,987 17 229 5,384 2,758 1,154 172 9,468
Acquisition costs
—
—
—
—
—
—
— 445 445
Adjusted EBITDA $ 64,980 $ 18,759 $ 11,113 $ 4,078 $ 98,930 $ 32,294 $ 16,922 $ (27,177 ) $ 120,969</t>
  </si>
  <si>
    <t>Acquisition (Tables)</t>
  </si>
  <si>
    <t>Summary Of Net Assets Acquired</t>
  </si>
  <si>
    <t>Following is a summary of the net assets acquired of Legacy
Hay:
(in thousands)
Receivables due from clients $ 116,509
Other current assets 16,306
Property and equipment 27,904
Intangibles assets (1) 198,700
Other non-current assets 7,345
Current liabilities 127,099
Deferred compensation and other retirement plans 31,400
Deferred tax liabilities 55,369
Other liabilities 9,118
Net assets acquired 143,778
Purchase price 470,502
Goodwill $ 326,724
Integration/acquisition costs $ 33,815
(1) Acquisition-related intangible assets
acquired in connection with the acquisition of Legacy Hay consist
of customer lists and intellectual property of $86.3 million and
$10.2 million, respectively, with weighted-average useful lives
from the date of purchase of eleven years and seven years,
respectively. Acquisition-related intangible assets not subject to
amortization acquired in connection with the acquisition of Legacy
Hay consist of trademarks of $102.2 million.</t>
  </si>
  <si>
    <t>Organization and Summary of Significant Accounting Policies - Additional Information (Detail)</t>
  </si>
  <si>
    <t>1 Months Ended</t>
  </si>
  <si>
    <t>12 Months Ended</t>
  </si>
  <si>
    <t>Dec. 31, 2015USD ($)</t>
  </si>
  <si>
    <t>Jan. 31, 2016USD ($)CountryOffice</t>
  </si>
  <si>
    <t>Jan. 31, 2015USD ($)</t>
  </si>
  <si>
    <t>Apr. 30, 2015USD ($)</t>
  </si>
  <si>
    <t>Organization And Summary Of Significant Accounting Policies [Line Items]</t>
  </si>
  <si>
    <t>Number of offices | Office</t>
  </si>
  <si>
    <t>Number of countries in which entity operates | Country</t>
  </si>
  <si>
    <t>Investments in affiliated companies maximum</t>
  </si>
  <si>
    <t>50.00%</t>
  </si>
  <si>
    <t>Deferred revenue</t>
  </si>
  <si>
    <t>Cash equivalents</t>
  </si>
  <si>
    <t>Realized loss of other-than-temporary impairment</t>
  </si>
  <si>
    <t>Impairment of goodwill</t>
  </si>
  <si>
    <t>Impairment of intangible assets</t>
  </si>
  <si>
    <t>Performance related bonus expenses</t>
  </si>
  <si>
    <t>(Decrease) increase in performance related bonus expenses</t>
  </si>
  <si>
    <t>Performance related bonus after reduction in the previous year estimate</t>
  </si>
  <si>
    <t>Reclassification of deferred tax assets from current to non current</t>
  </si>
  <si>
    <t>Not Designated as Hedging Instrument | Foreign Exchange Forward</t>
  </si>
  <si>
    <t>Foreign currency gain/(loss)</t>
  </si>
  <si>
    <t>Not Designated as Hedging Instrument | Foreign Exchange Forward | Prepaid Expenses and Other Current Assets | Derivatives Purchased</t>
  </si>
  <si>
    <t>Derivative notional amount</t>
  </si>
  <si>
    <t>Not Designated as Hedging Instrument | Foreign Exchange Forward | Prepaid Expenses and Other Current Assets | Derivatives Sold</t>
  </si>
  <si>
    <t>Minimum</t>
  </si>
  <si>
    <t>Intangible assets estimated useful lives</t>
  </si>
  <si>
    <t>1 year</t>
  </si>
  <si>
    <t>Maximum</t>
  </si>
  <si>
    <t>24 years</t>
  </si>
  <si>
    <t>Basic and Diluted (Loss) Earnings Per Share - Additional Information (Detail) - shares shares in Millions</t>
  </si>
  <si>
    <t>Restricted Stock</t>
  </si>
  <si>
    <t>Antidilutive Securities Excluded from Computation of Earnings Per Share [Line Items]</t>
  </si>
  <si>
    <t>Anti-dilutive securities excluded from computation of earnings per share, shares</t>
  </si>
  <si>
    <t>Basic and Diluted (loss) Earnings per Common Share Attributable to Common Stockholders (Detail) - USD ($) $ / shares in Units, shares in Thousands, $ in Thousands</t>
  </si>
  <si>
    <t>Earnings Per Share Disclosure [Line Items]</t>
  </si>
  <si>
    <t>Less: distributed and undistributed earnings to nonvested restricted stockholders</t>
  </si>
  <si>
    <t>Basic net (loss) earnings attributable to common stockholders</t>
  </si>
  <si>
    <t>Add: undistributed earnings to nonvested restricted stockholders</t>
  </si>
  <si>
    <t>Less: reallocation of undistributed earnings to nonvested restricted stockholders</t>
  </si>
  <si>
    <t>Diluted net (loss) earnings attributable to common stockholders</t>
  </si>
  <si>
    <t>Basic weighted-average number of common shares outstanding</t>
  </si>
  <si>
    <t>Diluted weighted-average number of common shares outstanding</t>
  </si>
  <si>
    <t>Basic (loss) earnings per share</t>
  </si>
  <si>
    <t>Diluted (loss) earnings per share</t>
  </si>
  <si>
    <t>ESPP</t>
  </si>
  <si>
    <t>Stock</t>
  </si>
  <si>
    <t>Stock Options</t>
  </si>
  <si>
    <t>Components of Accumulated Other Comprehensive Loss (Detail) - USD ($) $ in Thousands</t>
  </si>
  <si>
    <t>Oct. 31, 2015</t>
  </si>
  <si>
    <t>Oct. 31, 2014</t>
  </si>
  <si>
    <t>Apr. 30, 2014</t>
  </si>
  <si>
    <t>Accumulated Other Comprehensive Income (Loss) [Line Items]</t>
  </si>
  <si>
    <t>Unrealized gains on marketable securities, net of tax</t>
  </si>
  <si>
    <t>Changes in Each Component of Accumulated Other Comprehensive (Loss) Income (Detail) - USD ($) $ in Thousands</t>
  </si>
  <si>
    <t>Accumulated other comprehensive (loss) income, beginning balance</t>
  </si>
  <si>
    <t>Unrealized (losses) gains arising during the period</t>
  </si>
  <si>
    <t>Reclassification of realized net losses (gains) to net income</t>
  </si>
  <si>
    <t>Accumulated other comprehensive (loss)income, ending balance</t>
  </si>
  <si>
    <t>Accumulated Translation Adjustment</t>
  </si>
  <si>
    <t>Accumulated Defined Benefit Plans Adjustment</t>
  </si>
  <si>
    <t>[1]</t>
  </si>
  <si>
    <t>[2]</t>
  </si>
  <si>
    <t>Accumulated Net Unrealized Investment Gain (Loss)</t>
  </si>
  <si>
    <t>The tax effects on the reclassifications of realized net losses was $0.3 million and $0.9 million for the three and nine months ended January 31, 2016, respectively.</t>
  </si>
  <si>
    <t>The tax effects on the reclassifications of realized net losses was $0.3 million and $0.9 million for the three and nine months ended January 31, 2015, respectively.</t>
  </si>
  <si>
    <t>Changes in Each Component of Accumulated Other Comprehensive (Loss) Income (Parenthetical) (Detail) - USD ($) $ in Millions</t>
  </si>
  <si>
    <t>Tax effects on reclassifications of realized net losses</t>
  </si>
  <si>
    <t>Components of Stock-Based Compensation Expense Recognized (Detail) - USD ($) $ in Thousands</t>
  </si>
  <si>
    <t>Employee Service Share-based Compensation, Allocation of Recognized Period Costs [Line Items]</t>
  </si>
  <si>
    <t>Total stock-based compensation expense, pre-tax</t>
  </si>
  <si>
    <t>Tax benefit from stock-based compensation expense</t>
  </si>
  <si>
    <t>Total stock-based compensation expense, net of tax</t>
  </si>
  <si>
    <t>Employee Stock Plans - Additional Information (Detail) - USD ($)</t>
  </si>
  <si>
    <t>Share-based Compensation Arrangement by Share-based Payment Award [Line Items]</t>
  </si>
  <si>
    <t>Stock option grants</t>
  </si>
  <si>
    <t>Shares repurchased during the period</t>
  </si>
  <si>
    <t>Time Based Restricted Stock | Minimum</t>
  </si>
  <si>
    <t>Vesting period</t>
  </si>
  <si>
    <t>3 years</t>
  </si>
  <si>
    <t>Time Based Restricted Stock | Maximum</t>
  </si>
  <si>
    <t>4 years</t>
  </si>
  <si>
    <t>Market Based Restricted Stock</t>
  </si>
  <si>
    <t>Shares outstanding</t>
  </si>
  <si>
    <t>Total unrecognized compensation cost related to non-vested awards</t>
  </si>
  <si>
    <t>Performance Based Restricted Stock Unit</t>
  </si>
  <si>
    <t>Proceeds from issuance of common stock upon exercise of employee stock options</t>
  </si>
  <si>
    <t>Stock Options | Common Stock</t>
  </si>
  <si>
    <t>Stock issued for stock options exercised</t>
  </si>
  <si>
    <t>Expected cost recognized over weighted-average period</t>
  </si>
  <si>
    <t>2 years 7 months 6 days</t>
  </si>
  <si>
    <t>Shares repurchased during the period to pay for taxes</t>
  </si>
  <si>
    <t>Stock Incentive Plan 2008</t>
  </si>
  <si>
    <t>Maximum number of shares reserved for issuance</t>
  </si>
  <si>
    <t>Issuance of full-value stock awards limitation, required ratio to stock options</t>
  </si>
  <si>
    <t>Authorized payroll deductions</t>
  </si>
  <si>
    <t>15.00%</t>
  </si>
  <si>
    <t>Authorized payroll deductions, value</t>
  </si>
  <si>
    <t>Fair market price of common stock</t>
  </si>
  <si>
    <t>85.00%</t>
  </si>
  <si>
    <t>Shares available for future issuance</t>
  </si>
  <si>
    <t>Employees stock purchased</t>
  </si>
  <si>
    <t>Employees stock purchased, price per share</t>
  </si>
  <si>
    <t>Stock Options Transactions (Detail) - Stock Options $ / shares in Units, shares in Thousands, $ in Thousands</t>
  </si>
  <si>
    <t>Jan. 31, 2016USD ($)$ / sharesshares</t>
  </si>
  <si>
    <t>Options</t>
  </si>
  <si>
    <t>Outstanding, April 30, 2015 | shares</t>
  </si>
  <si>
    <t>Exercised | shares</t>
  </si>
  <si>
    <t>Forfeited/expired | shares</t>
  </si>
  <si>
    <t>Outstanding, January 31, 2016 | shares</t>
  </si>
  <si>
    <t>Exercisable, January 31, 2016 | shares</t>
  </si>
  <si>
    <t>Weighted Average Exercise Price</t>
  </si>
  <si>
    <t>Outstanding, April 30, 2015 | $ / shares</t>
  </si>
  <si>
    <t>Exercised | $ / shares</t>
  </si>
  <si>
    <t>Forfeited/expired | $ / shares</t>
  </si>
  <si>
    <t>Outstanding, January 31, 2016 | $ / shares</t>
  </si>
  <si>
    <t>Exercisable, January 31, 2016 | $ / shares</t>
  </si>
  <si>
    <t>Weighted-Average Remaining Contractual Life (In Years)</t>
  </si>
  <si>
    <t>Outstanding, January 31, 2016</t>
  </si>
  <si>
    <t>1 year 3 months</t>
  </si>
  <si>
    <t>Exercisable, January 31, 2016</t>
  </si>
  <si>
    <t>Aggregate Intrinsic Value</t>
  </si>
  <si>
    <t>Outstanding, January 31, 2016 | $</t>
  </si>
  <si>
    <t>Exercisable, January 31, 2016 | $</t>
  </si>
  <si>
    <t>Additional Information Pertaining to Stock Options (Detail) - USD ($) $ in Thousands</t>
  </si>
  <si>
    <t>Total fair value of stock options vested</t>
  </si>
  <si>
    <t>Total intrinsic value of stock options exercised</t>
  </si>
  <si>
    <t>Restricted Stock Activity (Detail) - Restricted Stock shares in Thousands</t>
  </si>
  <si>
    <t>Jan. 31, 2016$ / sharesshares</t>
  </si>
  <si>
    <t>Shares, Non-vested, April 30, 2015 | shares</t>
  </si>
  <si>
    <t>Shares, Granted | shares</t>
  </si>
  <si>
    <t>Shares, Vested | shares</t>
  </si>
  <si>
    <t>Shares, Forfeited/expired | shares</t>
  </si>
  <si>
    <t>Shares, Non-vested, January 31, 2016 | shares</t>
  </si>
  <si>
    <t>Weighted-Average Grant Date Fair Value, Non-vested, April 30, 2015 | $ / shares</t>
  </si>
  <si>
    <t>Weighted-Average Grant Date Fair Value, Granted | $ / shares</t>
  </si>
  <si>
    <t>Weighted-Average Grant Date Fair Value, Vested | $ / shares</t>
  </si>
  <si>
    <t>Weighted-Average Grant Date Fair Value, Forfeited/expired | $ / shares</t>
  </si>
  <si>
    <t>Weighted-Average Grant Date Fair Value, Non-vested, January 31, 2016 | $ / shares</t>
  </si>
  <si>
    <t>Summary of Marketable Securities (Detail) - USD ($) $ in Thousands</t>
  </si>
  <si>
    <t>Schedule Of Marketable Securities [Line Items]</t>
  </si>
  <si>
    <t>Trading</t>
  </si>
  <si>
    <t>[1],[2]</t>
  </si>
  <si>
    <t>Less: current portion of marketable securities</t>
  </si>
  <si>
    <t>Non-current marketable securities</t>
  </si>
  <si>
    <t>Available-for-Sale</t>
  </si>
  <si>
    <t>Total</t>
  </si>
  <si>
    <t>Mutual Funds</t>
  </si>
  <si>
    <t>Corporate Bonds</t>
  </si>
  <si>
    <t>The Company's financial assets measured at fair value on a recurring basis include trading securities classified as Level 1 and available-for-sale securities classified as Level 2. As of January 31, 2016 and April 30, 2015, the Company had no investments classified as Level 3.</t>
  </si>
  <si>
    <t>These investments are held in trust for settlement of the Company's vested and unvested obligations of $133.0 million and $129.1 million as of January 31, 2016 and April 30, 2015, respectively, under the ECAP (see Note 6 - Deferred Compensation and Retirement Plans). During the three and nine months ended January 31, 2016, the fair value of the investments decreased; therefore, the Company recognized a loss of $7.1 million and $8.9 million, respectively, which was recorded in other (loss) income, net. During the three months ended January 31, 2015, the fair value of investments decreased; therefore, the Company recognized a loss of $0.2 million, which was recorded in other (loss) income, net. For the nine months ended January 31, 2015, the fair value of the investments increased; therefore, the Company recognized income of $4.3 million, which was recorded in other (loss) income, net.</t>
  </si>
  <si>
    <t>Summary of Marketable Securities (Parenthetical) (Detail) - USD ($) $ in Thousands</t>
  </si>
  <si>
    <t>Obligations for which assets are held in trust</t>
  </si>
  <si>
    <t>Gain (loss) on marketable securities</t>
  </si>
  <si>
    <t>Marketable Securities - Additional Information (Detail) - USD ($) $ in Thousands</t>
  </si>
  <si>
    <t>Marketable securities classified as available-for-sale investments</t>
  </si>
  <si>
    <t>Proceeds from maturities of available-for-sale securities</t>
  </si>
  <si>
    <t>Trading securities</t>
  </si>
  <si>
    <t>Gross unrealized gains</t>
  </si>
  <si>
    <t>Gross unrealized losses</t>
  </si>
  <si>
    <t>Amortized Cost and Fair Values of Marketable Securities Classified as Available-For-Sale Investments (Detail) - USD ($) $ in Thousands</t>
  </si>
  <si>
    <t>Schedule of Available-for-sale Securities [Line Items]</t>
  </si>
  <si>
    <t>Estimated Fair Value</t>
  </si>
  <si>
    <t>Amortized Cost</t>
  </si>
  <si>
    <t>Gross Unrealized Gains</t>
  </si>
  <si>
    <t>Gross Unrealized Losses</t>
  </si>
  <si>
    <t>There are no marketable securities that have been in a continuous unrealized loss position for 12 months or more.</t>
  </si>
  <si>
    <t>Amortized Cost and Fair Values of Marketable Securities Classified as Available-For-Sale Investments (Parenthetical) (Detail) - USD ($)</t>
  </si>
  <si>
    <t>Marketable securities that have been in a continuous unrealized loss position for 12 months or more</t>
  </si>
  <si>
    <t>Components of Net Periodic Benefit Costs (Detail) - Deferred Compensation Plan - USD ($) $ in Thousands</t>
  </si>
  <si>
    <t>Defined Benefit Plan Disclosure [Line Items]</t>
  </si>
  <si>
    <t>Amortization of actuarial loss</t>
  </si>
  <si>
    <t>Interest cost</t>
  </si>
  <si>
    <t>Net periodic benefit costs</t>
  </si>
  <si>
    <t>Deferred Compensation and Retirement Plans - Additional Information (Detail) - USD ($) $ in Thousands</t>
  </si>
  <si>
    <t>Defined benefit pension plan, non-current</t>
  </si>
  <si>
    <t>CSV of Coli Contracts</t>
  </si>
  <si>
    <t>Gross CSV</t>
  </si>
  <si>
    <t>Outstanding policy loans</t>
  </si>
  <si>
    <t>Executive Capital Accumulation Plan</t>
  </si>
  <si>
    <t>Company's contributions</t>
  </si>
  <si>
    <t>Deferred compensation arrangement vesting period</t>
  </si>
  <si>
    <t>Loss (gain) on deferred compensation plan</t>
  </si>
  <si>
    <t>Pension Plans, Defined Benefit</t>
  </si>
  <si>
    <t>Defined benefit pension plan current and non-current</t>
  </si>
  <si>
    <t>Compensation and Benefits Payable | Pension Plans, Defined Benefit</t>
  </si>
  <si>
    <t>Defined benefit pension plan, current</t>
  </si>
  <si>
    <t>Deferred Compensation and Other Retirement Plans | Pension Plans, Defined Benefit</t>
  </si>
  <si>
    <t>Restructuring Charges, Net - Additional Information (Detail) - USD ($) $ in Thousands</t>
  </si>
  <si>
    <t>Restructuring Cost and Reserve [Line Items]</t>
  </si>
  <si>
    <t>Restructuring charges, net</t>
  </si>
  <si>
    <t>Restructuring liability included in other long-term liabilities</t>
  </si>
  <si>
    <t>Severance</t>
  </si>
  <si>
    <t>Facilities</t>
  </si>
  <si>
    <t>Changes In Restructuring Liability (Detail) - USD ($) $ in Thousands</t>
  </si>
  <si>
    <t>Liability, Beginning period</t>
  </si>
  <si>
    <t>Reductions for cash payments</t>
  </si>
  <si>
    <t>Non-cash items</t>
  </si>
  <si>
    <t>Exchange rate fluctuations</t>
  </si>
  <si>
    <t>Liability, Ending period</t>
  </si>
  <si>
    <t>Summary of Restructuring Liability by Segment (Detail) - USD ($) $ in Thousands</t>
  </si>
  <si>
    <t>Restructuring Reserve</t>
  </si>
  <si>
    <t>Asia Pacific</t>
  </si>
  <si>
    <t>South America</t>
  </si>
  <si>
    <t>Operating Segments | Executive Recruitment</t>
  </si>
  <si>
    <t>Operating Segments | Executive Recruitment | North America</t>
  </si>
  <si>
    <t>Operating Segments | Executive Recruitment | EMEA</t>
  </si>
  <si>
    <t>Operating Segments | Hay Group</t>
  </si>
  <si>
    <t>Operating Segments | Futurestep</t>
  </si>
  <si>
    <t>Corporate</t>
  </si>
  <si>
    <t>Severance | Asia Pacific</t>
  </si>
  <si>
    <t>Severance | South America</t>
  </si>
  <si>
    <t>Severance | Operating Segments | Executive Recruitment</t>
  </si>
  <si>
    <t>Severance | Operating Segments | Executive Recruitment | North America</t>
  </si>
  <si>
    <t>Severance | Operating Segments | Executive Recruitment | EMEA</t>
  </si>
  <si>
    <t>Severance | Operating Segments | Hay Group</t>
  </si>
  <si>
    <t>Severance | Operating Segments | Futurestep</t>
  </si>
  <si>
    <t>Severance | Corporate</t>
  </si>
  <si>
    <t>Facilities | Operating Segments | Executive Recruitment</t>
  </si>
  <si>
    <t>Facilities | Operating Segments | Executive Recruitment | North America</t>
  </si>
  <si>
    <t>Facilities | Operating Segments | Executive Recruitment | EMEA</t>
  </si>
  <si>
    <t>Facilities | Operating Segments | Hay Group</t>
  </si>
  <si>
    <t>Facilities | Operating Segments | Futurestep</t>
  </si>
  <si>
    <t>Business Segments - Additional Information (Detail)</t>
  </si>
  <si>
    <t>Jan. 31, 2016Segment</t>
  </si>
  <si>
    <t>Segment Reporting Information [Line Items]</t>
  </si>
  <si>
    <t>Number of business segments</t>
  </si>
  <si>
    <t>Business Segments (Detail) - USD ($) $ in Thousands</t>
  </si>
  <si>
    <t>Dec. 31, 2015</t>
  </si>
  <si>
    <t>Other loss (income), net</t>
  </si>
  <si>
    <t>Interest (income) expense, net</t>
  </si>
  <si>
    <t>Operating income (loss)</t>
  </si>
  <si>
    <t>EBITDA</t>
  </si>
  <si>
    <t>Integration/acquisition costs</t>
  </si>
  <si>
    <t>Acquisition costs</t>
  </si>
  <si>
    <t>Deferred revenue adjustment due to acquisition</t>
  </si>
  <si>
    <t>Separation costs</t>
  </si>
  <si>
    <t>Adjusted EBITDA</t>
  </si>
  <si>
    <t>Operating Segments | Executive Recruitment | Asia Pacific</t>
  </si>
  <si>
    <t>Operating Segments | Executive Recruitment | South America</t>
  </si>
  <si>
    <t>Long-Term Debt - Additional Information (Detail) - USD ($)</t>
  </si>
  <si>
    <t>Nov. 23, 2015</t>
  </si>
  <si>
    <t>Debt Instrument [Line Items]</t>
  </si>
  <si>
    <t>Value of common shares repurchases permitted, dividends paid and permitted acquisitions for any fiscal year</t>
  </si>
  <si>
    <t>Value of common shares repurchases permitted and dividends paid for any fiscal year</t>
  </si>
  <si>
    <t>Financial covenants amount</t>
  </si>
  <si>
    <t>Payment of principal</t>
  </si>
  <si>
    <t>Quarterly fee on average daily unused amount of Credit Facilities</t>
  </si>
  <si>
    <t>0.25%</t>
  </si>
  <si>
    <t>0.40%</t>
  </si>
  <si>
    <t>London Interbank Offered Rate (LIBOR) | Minimum</t>
  </si>
  <si>
    <t>Applicable margin on variable interest rate</t>
  </si>
  <si>
    <t>1.125%</t>
  </si>
  <si>
    <t>London Interbank Offered Rate (LIBOR) | Maximum</t>
  </si>
  <si>
    <t>1.875%</t>
  </si>
  <si>
    <t>Base Rate Loans | Minimum</t>
  </si>
  <si>
    <t>0.125%</t>
  </si>
  <si>
    <t>Base Rate Loans | Maximum</t>
  </si>
  <si>
    <t>0.875%</t>
  </si>
  <si>
    <t>Letter of Credit</t>
  </si>
  <si>
    <t>Line of credit facility, maximum borrowing capacity</t>
  </si>
  <si>
    <t>Term Facility</t>
  </si>
  <si>
    <t>Line of credit facility, extended maturity date</t>
  </si>
  <si>
    <t>Sep. 23,
		2020</t>
  </si>
  <si>
    <t>Senior unsecured loan, aggregate principal amount</t>
  </si>
  <si>
    <t>Quarterly installments</t>
  </si>
  <si>
    <t>Long-term debt</t>
  </si>
  <si>
    <t>Quarterly installments payment date</t>
  </si>
  <si>
    <t>Apr. 1,
		2016</t>
  </si>
  <si>
    <t>Average interest rate</t>
  </si>
  <si>
    <t>1.56%</t>
  </si>
  <si>
    <t>Revolving Credit Facility</t>
  </si>
  <si>
    <t>Line of credit facility borrowings</t>
  </si>
  <si>
    <t>Standby Letters of Credit</t>
  </si>
  <si>
    <t>Long-term debt arrangement</t>
  </si>
  <si>
    <t>Other Financial Institutions | Standby Letters of Credit</t>
  </si>
  <si>
    <t>Acquisition - Additional Information (Detail) - USD ($)</t>
  </si>
  <si>
    <t>Dec. 01, 2015</t>
  </si>
  <si>
    <t>Business Acquisition [Line Items]</t>
  </si>
  <si>
    <t>Assets</t>
  </si>
  <si>
    <t>Legacy Hay</t>
  </si>
  <si>
    <t>Business combination, aggregate purchase price</t>
  </si>
  <si>
    <t>Payment to acquire business</t>
  </si>
  <si>
    <t>Business combination, Consideration Shares</t>
  </si>
  <si>
    <t>Business combination, Consideration Shares value</t>
  </si>
  <si>
    <t>Business combination, committed to retention pool for certain employees</t>
  </si>
  <si>
    <t>Business combination, committed to retention pool for certain employees, payable</t>
  </si>
  <si>
    <t>Adjusted EBITDA margin</t>
  </si>
  <si>
    <t>11.00%</t>
  </si>
  <si>
    <t>Legacy Hay | Payable within 45 days after November 30, 2017</t>
  </si>
  <si>
    <t>Legacy Hay | Payable within 45 days after November 30, 2018</t>
  </si>
  <si>
    <t>Foreign Locations | Legacy Hay</t>
  </si>
  <si>
    <t>Summary of Net Assets Acquired (Detail) - USD ($) $ in Thousands</t>
  </si>
  <si>
    <t>Other current assets</t>
  </si>
  <si>
    <t>Property and equipment</t>
  </si>
  <si>
    <t>Intangibles assets</t>
  </si>
  <si>
    <t>Other non-current assets</t>
  </si>
  <si>
    <t>Current liabilities</t>
  </si>
  <si>
    <t>Net assets acquired</t>
  </si>
  <si>
    <t>Purchase price</t>
  </si>
  <si>
    <t>Acquisition-related intangible assets acquired in connection with the acquisition of Legacy Hay consist of customer lists and intellectual property of $86.3 million and $10.2 million, respectively, with weighted-average useful lives from the date of purchase of eleven years and seven years, respectively. Acquisition-related intangible assets not subject to amortization acquired in connection with the acquisition of Legacy Hay consist of trademarks of $102.2 million.</t>
  </si>
  <si>
    <t>Summary of Net Assets Acquired (Parenthetical) (Detail) - Legacy Hay $ in Thousands</t>
  </si>
  <si>
    <t>Dec. 01, 2015USD ($)</t>
  </si>
  <si>
    <t>Intangible assets</t>
  </si>
  <si>
    <t>Trademarks</t>
  </si>
  <si>
    <t>Customer Lists</t>
  </si>
  <si>
    <t>Intangible assets, weighted-average useful lives</t>
  </si>
  <si>
    <t>11 years</t>
  </si>
  <si>
    <t>Intellectual Property</t>
  </si>
  <si>
    <t>7 years</t>
  </si>
  <si>
    <t>Subsequent Events - Additional Information (Detail) $ / shares in Units, $ in Millions</t>
  </si>
  <si>
    <t>Mar. 08, 2016$ / shares</t>
  </si>
  <si>
    <t>Apr. 30, 2016USD ($)$ / shares</t>
  </si>
  <si>
    <t>Jan. 31, 2016$ / shares</t>
  </si>
  <si>
    <t>Jan. 31, 2015$ / shares</t>
  </si>
  <si>
    <t>Feb. 17, 2016VEF / $</t>
  </si>
  <si>
    <t>Feb. 16, 2016VEF / $</t>
  </si>
  <si>
    <t>Subsequent Event [Line Items]</t>
  </si>
  <si>
    <t>Subsequent Event</t>
  </si>
  <si>
    <t>Foreign currency exchange rate, translation | VEF / $</t>
  </si>
  <si>
    <t>Subsequent Event | Dividend Declared</t>
  </si>
  <si>
    <t>Dividends payable, declared date</t>
  </si>
  <si>
    <t>Mar. 8,
		2016</t>
  </si>
  <si>
    <t>Dividends payable, per share amount</t>
  </si>
  <si>
    <t>Dividends payable, payable date</t>
  </si>
  <si>
    <t>Apr. 15,
		2016</t>
  </si>
  <si>
    <t>Dividends declared, record date</t>
  </si>
  <si>
    <t>Mar. 25,
		2016</t>
  </si>
  <si>
    <t>Free-Floating Exchange Rate | Subsequent Event</t>
  </si>
  <si>
    <t>Scenario, Forecast | Minimum</t>
  </si>
  <si>
    <t>Foreign currency devaluation estimated pre-tax charge | $</t>
  </si>
  <si>
    <t>Scenario, Forecast | Maximum</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56679</v>
      </c>
    </row>
    <row r="12" spans="1:3">
      <c r="A12" s="4" t="s">
        <v>19</v>
      </c>
      <c r="B12" s="4" t="s">
        <v>20</v>
      </c>
    </row>
    <row r="13" spans="1:3">
      <c r="A13" s="4" t="s">
        <v>21</v>
      </c>
      <c r="B13" s="4" t="s">
        <v>22</v>
      </c>
    </row>
    <row r="14" spans="1:3">
      <c r="A14" s="4" t="s">
        <v>23</v>
      </c>
      <c r="C14" s="6" t="n">
        <v>57283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r="1" spans="1:2">
      <c r="A1" s="1" t="s">
        <v>157</v>
      </c>
      <c r="B1" s="2" t="s">
        <v>1</v>
      </c>
    </row>
    <row r="2" spans="1:2">
      <c r="B2" s="2" t="s">
        <v>2</v>
      </c>
    </row>
    <row r="3" spans="1:2">
      <c r="A3" s="4" t="s">
        <v>158</v>
      </c>
      <c r="B3" s="4"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43</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47</v>
      </c>
      <c r="B14" s="4" t="s">
        <v>179</v>
      </c>
    </row>
    <row r="15" spans="1:2">
      <c r="A15" s="4" t="s">
        <v>180</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7342</v>
      </c>
      <c r="C3" s="7" t="n">
        <v>380838</v>
      </c>
    </row>
    <row r="4" spans="1:3">
      <c r="A4" s="4" t="s">
        <v>28</v>
      </c>
      <c r="B4" s="6" t="n">
        <v>9118</v>
      </c>
      <c r="C4" s="6" t="n">
        <v>25757</v>
      </c>
    </row>
    <row r="5" spans="1:3">
      <c r="A5" s="4" t="s">
        <v>29</v>
      </c>
      <c r="B5" s="6" t="n">
        <v>330687</v>
      </c>
      <c r="C5" s="6" t="n">
        <v>188543</v>
      </c>
    </row>
    <row r="6" spans="1:3">
      <c r="A6" s="4" t="s">
        <v>30</v>
      </c>
      <c r="B6" s="6" t="n">
        <v>32549</v>
      </c>
      <c r="C6" s="6" t="n">
        <v>10966</v>
      </c>
    </row>
    <row r="7" spans="1:3">
      <c r="A7" s="4" t="s">
        <v>31</v>
      </c>
      <c r="B7" s="6" t="n">
        <v>43157</v>
      </c>
      <c r="C7" s="6" t="n">
        <v>31054</v>
      </c>
    </row>
    <row r="8" spans="1:3">
      <c r="A8" s="4" t="s">
        <v>32</v>
      </c>
      <c r="B8" s="6" t="n">
        <v>622853</v>
      </c>
      <c r="C8" s="6" t="n">
        <v>637158</v>
      </c>
    </row>
    <row r="9" spans="1:3">
      <c r="A9" s="4" t="s">
        <v>33</v>
      </c>
      <c r="B9" s="6" t="n">
        <v>126820</v>
      </c>
      <c r="C9" s="6" t="n">
        <v>118819</v>
      </c>
    </row>
    <row r="10" spans="1:3">
      <c r="A10" s="4" t="s">
        <v>34</v>
      </c>
      <c r="B10" s="6" t="n">
        <v>90150</v>
      </c>
      <c r="C10" s="6" t="n">
        <v>62088</v>
      </c>
    </row>
    <row r="11" spans="1:3">
      <c r="A11" s="4" t="s">
        <v>35</v>
      </c>
      <c r="B11" s="6" t="n">
        <v>104837</v>
      </c>
      <c r="C11" s="6" t="n">
        <v>102691</v>
      </c>
    </row>
    <row r="12" spans="1:3">
      <c r="A12" s="4" t="s">
        <v>36</v>
      </c>
      <c r="B12" s="6" t="n">
        <v>61448</v>
      </c>
      <c r="C12" s="6" t="n">
        <v>59841</v>
      </c>
    </row>
    <row r="13" spans="1:3">
      <c r="A13" s="4" t="s">
        <v>37</v>
      </c>
      <c r="B13" s="6" t="n">
        <v>575112</v>
      </c>
      <c r="C13" s="6" t="n">
        <v>254440</v>
      </c>
    </row>
    <row r="14" spans="1:3">
      <c r="A14" s="4" t="s">
        <v>38</v>
      </c>
      <c r="B14" s="6" t="n">
        <v>238889</v>
      </c>
      <c r="C14" s="6" t="n">
        <v>47901</v>
      </c>
    </row>
    <row r="15" spans="1:3">
      <c r="A15" s="4" t="s">
        <v>39</v>
      </c>
      <c r="B15" s="6" t="n">
        <v>53191</v>
      </c>
      <c r="C15" s="6" t="n">
        <v>34863</v>
      </c>
    </row>
    <row r="16" spans="1:3">
      <c r="A16" s="4" t="s">
        <v>40</v>
      </c>
      <c r="B16" s="6" t="n">
        <v>1873300</v>
      </c>
      <c r="C16" s="6" t="n">
        <v>1317801</v>
      </c>
    </row>
    <row r="17" spans="1:3">
      <c r="A17" s="3" t="s">
        <v>41</v>
      </c>
    </row>
    <row r="18" spans="1:3">
      <c r="A18" s="4" t="s">
        <v>42</v>
      </c>
      <c r="B18" s="6" t="n">
        <v>25656</v>
      </c>
      <c r="C18" s="6" t="n">
        <v>19238</v>
      </c>
    </row>
    <row r="19" spans="1:3">
      <c r="A19" s="4" t="s">
        <v>43</v>
      </c>
      <c r="B19" s="6" t="n">
        <v>2612</v>
      </c>
      <c r="C19" s="6" t="n">
        <v>3813</v>
      </c>
    </row>
    <row r="20" spans="1:3">
      <c r="A20" s="4" t="s">
        <v>44</v>
      </c>
      <c r="B20" s="6" t="n">
        <v>213599</v>
      </c>
      <c r="C20" s="6" t="n">
        <v>219364</v>
      </c>
    </row>
    <row r="21" spans="1:3">
      <c r="A21" s="4" t="s">
        <v>45</v>
      </c>
      <c r="B21" s="6" t="n">
        <v>31034</v>
      </c>
    </row>
    <row r="22" spans="1:3">
      <c r="A22" s="4" t="s">
        <v>46</v>
      </c>
      <c r="B22" s="6" t="n">
        <v>155100</v>
      </c>
      <c r="C22" s="6" t="n">
        <v>63595</v>
      </c>
    </row>
    <row r="23" spans="1:3">
      <c r="A23" s="4" t="s">
        <v>47</v>
      </c>
      <c r="B23" s="6" t="n">
        <v>428001</v>
      </c>
      <c r="C23" s="6" t="n">
        <v>306010</v>
      </c>
    </row>
    <row r="24" spans="1:3">
      <c r="A24" s="4" t="s">
        <v>48</v>
      </c>
      <c r="B24" s="6" t="n">
        <v>203378</v>
      </c>
      <c r="C24" s="6" t="n">
        <v>173432</v>
      </c>
    </row>
    <row r="25" spans="1:3">
      <c r="A25" s="4" t="s">
        <v>49</v>
      </c>
      <c r="B25" s="6" t="n">
        <v>116466</v>
      </c>
    </row>
    <row r="26" spans="1:3">
      <c r="A26" s="4" t="s">
        <v>50</v>
      </c>
      <c r="B26" s="6" t="n">
        <v>57985</v>
      </c>
    </row>
    <row r="27" spans="1:3">
      <c r="A27" s="4" t="s">
        <v>51</v>
      </c>
      <c r="B27" s="6" t="n">
        <v>36756</v>
      </c>
      <c r="C27" s="6" t="n">
        <v>23110</v>
      </c>
    </row>
    <row r="28" spans="1:3">
      <c r="A28" s="4" t="s">
        <v>52</v>
      </c>
      <c r="B28" s="6" t="n">
        <v>842586</v>
      </c>
      <c r="C28" s="6" t="n">
        <v>502552</v>
      </c>
    </row>
    <row r="29" spans="1:3">
      <c r="A29" s="3" t="s">
        <v>53</v>
      </c>
    </row>
    <row r="30" spans="1:3">
      <c r="A30" s="4" t="s">
        <v>54</v>
      </c>
      <c r="B30" s="6" t="n">
        <v>697397</v>
      </c>
      <c r="C30" s="6" t="n">
        <v>463839</v>
      </c>
    </row>
    <row r="31" spans="1:3">
      <c r="A31" s="4" t="s">
        <v>55</v>
      </c>
      <c r="B31" s="6" t="n">
        <v>401032</v>
      </c>
      <c r="C31" s="6" t="n">
        <v>392033</v>
      </c>
    </row>
    <row r="32" spans="1:3">
      <c r="A32" s="4" t="s">
        <v>56</v>
      </c>
      <c r="B32" s="6" t="n">
        <v>-67715</v>
      </c>
      <c r="C32" s="6" t="n">
        <v>-40623</v>
      </c>
    </row>
    <row r="33" spans="1:3">
      <c r="A33" s="4" t="s">
        <v>57</v>
      </c>
      <c r="B33" s="6" t="n">
        <v>1030714</v>
      </c>
      <c r="C33" s="6" t="n">
        <v>815249</v>
      </c>
    </row>
    <row r="34" spans="1:3">
      <c r="A34" s="4" t="s">
        <v>58</v>
      </c>
      <c r="B34" s="7" t="n">
        <v>1873300</v>
      </c>
      <c r="C34" s="7" t="n">
        <v>1317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1</v>
      </c>
      <c r="B1" s="2" t="s">
        <v>1</v>
      </c>
    </row>
    <row r="2" spans="1:2">
      <c r="B2" s="2" t="s">
        <v>2</v>
      </c>
    </row>
    <row r="3" spans="1:2">
      <c r="A3" s="4" t="s">
        <v>192</v>
      </c>
      <c r="B3" s="4"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4" t="s">
        <v>206</v>
      </c>
      <c r="B3" s="4"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4"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4</v>
      </c>
      <c r="B1" s="2" t="s">
        <v>1</v>
      </c>
    </row>
    <row r="2" spans="1:2">
      <c r="B2" s="2" t="s">
        <v>2</v>
      </c>
    </row>
    <row r="3" spans="1:2">
      <c r="A3" s="4" t="s">
        <v>215</v>
      </c>
      <c r="B3" s="4"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34"/>
    <col customWidth="1" max="6" min="6" width="21"/>
    <col customWidth="1" max="7" min="7" width="21"/>
  </cols>
  <sheetData>
    <row r="1" spans="1:7">
      <c r="A1" s="1" t="s">
        <v>225</v>
      </c>
      <c r="B1" s="2" t="s">
        <v>226</v>
      </c>
      <c r="C1" s="2" t="s">
        <v>66</v>
      </c>
      <c r="E1" s="2" t="s">
        <v>1</v>
      </c>
      <c r="G1" s="2" t="s">
        <v>227</v>
      </c>
    </row>
    <row r="2" spans="1:7">
      <c r="B2" s="2" t="s">
        <v>228</v>
      </c>
      <c r="C2" s="2" t="s">
        <v>229</v>
      </c>
      <c r="D2" s="2" t="s">
        <v>230</v>
      </c>
      <c r="E2" s="2" t="s">
        <v>229</v>
      </c>
      <c r="F2" s="2" t="s">
        <v>230</v>
      </c>
      <c r="G2" s="2" t="s">
        <v>231</v>
      </c>
    </row>
    <row r="3" spans="1:7">
      <c r="A3" s="3" t="s">
        <v>232</v>
      </c>
    </row>
    <row r="4" spans="1:7">
      <c r="A4" s="4" t="s">
        <v>233</v>
      </c>
      <c r="C4" s="6" t="n">
        <v>150</v>
      </c>
      <c r="E4" s="6" t="n">
        <v>150</v>
      </c>
    </row>
    <row r="5" spans="1:7">
      <c r="A5" s="4" t="s">
        <v>234</v>
      </c>
      <c r="C5" s="6" t="n">
        <v>52</v>
      </c>
      <c r="E5" s="6" t="n">
        <v>52</v>
      </c>
    </row>
    <row r="6" spans="1:7">
      <c r="A6" s="4" t="s">
        <v>235</v>
      </c>
      <c r="C6" s="4" t="s">
        <v>236</v>
      </c>
      <c r="E6" s="4" t="s">
        <v>236</v>
      </c>
    </row>
    <row r="7" spans="1:7">
      <c r="A7" s="4" t="s">
        <v>237</v>
      </c>
      <c r="C7" s="7" t="n">
        <v>94000000</v>
      </c>
      <c r="E7" s="7" t="n">
        <v>94000000</v>
      </c>
      <c r="G7" s="7" t="n">
        <v>40500000</v>
      </c>
    </row>
    <row r="8" spans="1:7">
      <c r="A8" s="4" t="s">
        <v>238</v>
      </c>
      <c r="C8" s="6" t="n">
        <v>69900000</v>
      </c>
      <c r="E8" s="6" t="n">
        <v>69900000</v>
      </c>
      <c r="G8" s="6" t="n">
        <v>260600000</v>
      </c>
    </row>
    <row r="9" spans="1:7">
      <c r="A9" s="4" t="s">
        <v>239</v>
      </c>
      <c r="C9" s="6" t="n">
        <v>0</v>
      </c>
      <c r="D9" s="7" t="n">
        <v>0</v>
      </c>
      <c r="E9" s="6" t="n">
        <v>0</v>
      </c>
      <c r="F9" s="7" t="n">
        <v>0</v>
      </c>
    </row>
    <row r="10" spans="1:7">
      <c r="A10" s="4" t="s">
        <v>240</v>
      </c>
      <c r="E10" s="6" t="n">
        <v>0</v>
      </c>
      <c r="G10" s="6" t="n">
        <v>0</v>
      </c>
    </row>
    <row r="11" spans="1:7">
      <c r="A11" s="4" t="s">
        <v>241</v>
      </c>
      <c r="E11" s="6" t="n">
        <v>0</v>
      </c>
      <c r="G11" s="6" t="n">
        <v>0</v>
      </c>
    </row>
    <row r="12" spans="1:7">
      <c r="A12" s="4" t="s">
        <v>242</v>
      </c>
      <c r="C12" s="6" t="n">
        <v>41100000</v>
      </c>
      <c r="D12" s="6" t="n">
        <v>37800000</v>
      </c>
      <c r="E12" s="6" t="n">
        <v>128100000</v>
      </c>
      <c r="F12" s="6" t="n">
        <v>122100000</v>
      </c>
    </row>
    <row r="13" spans="1:7">
      <c r="A13" s="4" t="s">
        <v>243</v>
      </c>
      <c r="E13" s="6" t="n">
        <v>-600000</v>
      </c>
      <c r="F13" s="6" t="n">
        <v>-300000</v>
      </c>
    </row>
    <row r="14" spans="1:7">
      <c r="A14" s="4" t="s">
        <v>244</v>
      </c>
      <c r="E14" s="6" t="n">
        <v>127500000</v>
      </c>
      <c r="F14" s="6" t="n">
        <v>121800000</v>
      </c>
    </row>
    <row r="15" spans="1:7">
      <c r="A15" s="4" t="s">
        <v>83</v>
      </c>
      <c r="B15" s="7" t="n">
        <v>-2100000</v>
      </c>
      <c r="C15" s="6" t="n">
        <v>-5355000</v>
      </c>
      <c r="D15" s="7" t="n">
        <v>9576000</v>
      </c>
      <c r="E15" s="6" t="n">
        <v>13211000</v>
      </c>
      <c r="F15" s="7" t="n">
        <v>26392000</v>
      </c>
    </row>
    <row r="16" spans="1:7">
      <c r="A16" s="4" t="s">
        <v>245</v>
      </c>
      <c r="G16" s="7" t="n">
        <v>3800000</v>
      </c>
    </row>
    <row r="17" spans="1:7">
      <c r="A17" s="4" t="s">
        <v>246</v>
      </c>
    </row>
    <row r="18" spans="1:7">
      <c r="A18" s="3" t="s">
        <v>232</v>
      </c>
    </row>
    <row r="19" spans="1:7">
      <c r="A19" s="4" t="s">
        <v>247</v>
      </c>
      <c r="C19" s="6" t="n">
        <v>-400000</v>
      </c>
    </row>
    <row r="20" spans="1:7">
      <c r="A20" s="4" t="s">
        <v>248</v>
      </c>
    </row>
    <row r="21" spans="1:7">
      <c r="A21" s="3" t="s">
        <v>232</v>
      </c>
    </row>
    <row r="22" spans="1:7">
      <c r="A22" s="4" t="s">
        <v>249</v>
      </c>
      <c r="C22" s="6" t="n">
        <v>8900000</v>
      </c>
      <c r="E22" s="6" t="n">
        <v>8900000</v>
      </c>
    </row>
    <row r="23" spans="1:7">
      <c r="A23" s="4" t="s">
        <v>250</v>
      </c>
    </row>
    <row r="24" spans="1:7">
      <c r="A24" s="3" t="s">
        <v>232</v>
      </c>
    </row>
    <row r="25" spans="1:7">
      <c r="A25" s="4" t="s">
        <v>249</v>
      </c>
      <c r="C25" s="7" t="n">
        <v>51300000</v>
      </c>
      <c r="E25" s="7" t="n">
        <v>51300000</v>
      </c>
    </row>
    <row r="26" spans="1:7">
      <c r="A26" s="4" t="s">
        <v>251</v>
      </c>
    </row>
    <row r="27" spans="1:7">
      <c r="A27" s="3" t="s">
        <v>232</v>
      </c>
    </row>
    <row r="28" spans="1:7">
      <c r="A28" s="4" t="s">
        <v>252</v>
      </c>
      <c r="E28" s="4" t="s">
        <v>253</v>
      </c>
    </row>
    <row r="29" spans="1:7">
      <c r="A29" s="4" t="s">
        <v>254</v>
      </c>
    </row>
    <row r="30" spans="1:7">
      <c r="A30" s="3" t="s">
        <v>232</v>
      </c>
    </row>
    <row r="31" spans="1:7">
      <c r="A31" s="4" t="s">
        <v>252</v>
      </c>
      <c r="E31" s="4" t="s">
        <v>255</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6</v>
      </c>
      <c r="B1" s="2" t="s">
        <v>66</v>
      </c>
      <c r="D1" s="2" t="s">
        <v>1</v>
      </c>
    </row>
    <row r="2" spans="1:5">
      <c r="B2" s="2" t="s">
        <v>2</v>
      </c>
      <c r="C2" s="2" t="s">
        <v>67</v>
      </c>
      <c r="D2" s="2" t="s">
        <v>2</v>
      </c>
      <c r="E2" s="2" t="s">
        <v>67</v>
      </c>
    </row>
    <row r="3" spans="1:5">
      <c r="A3" s="4" t="s">
        <v>257</v>
      </c>
    </row>
    <row r="4" spans="1:5">
      <c r="A4" s="3" t="s">
        <v>258</v>
      </c>
    </row>
    <row r="5" spans="1:5">
      <c r="A5" s="4" t="s">
        <v>259</v>
      </c>
      <c r="B5" s="9" t="n">
        <v>1.5</v>
      </c>
      <c r="C5" s="9" t="n">
        <v>0.5</v>
      </c>
      <c r="D5" s="9" t="n">
        <v>0.5</v>
      </c>
      <c r="E5" s="9" t="n">
        <v>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66</v>
      </c>
      <c r="D1" s="2" t="s">
        <v>1</v>
      </c>
    </row>
    <row r="2" spans="1:5">
      <c r="B2" s="2" t="s">
        <v>2</v>
      </c>
      <c r="C2" s="2" t="s">
        <v>67</v>
      </c>
      <c r="D2" s="2" t="s">
        <v>2</v>
      </c>
      <c r="E2" s="2" t="s">
        <v>67</v>
      </c>
    </row>
    <row r="3" spans="1:5">
      <c r="A3" s="3" t="s">
        <v>261</v>
      </c>
    </row>
    <row r="4" spans="1:5">
      <c r="A4" s="4" t="s">
        <v>84</v>
      </c>
      <c r="B4" s="7" t="n">
        <v>-15995</v>
      </c>
      <c r="C4" s="7" t="n">
        <v>22939</v>
      </c>
      <c r="D4" s="7" t="n">
        <v>25058</v>
      </c>
      <c r="E4" s="7" t="n">
        <v>62875</v>
      </c>
    </row>
    <row r="5" spans="1:5">
      <c r="A5" s="4" t="s">
        <v>262</v>
      </c>
      <c r="B5" s="6" t="n">
        <v>54</v>
      </c>
      <c r="C5" s="6" t="n">
        <v>223</v>
      </c>
      <c r="D5" s="6" t="n">
        <v>235</v>
      </c>
      <c r="E5" s="6" t="n">
        <v>632</v>
      </c>
    </row>
    <row r="6" spans="1:5">
      <c r="A6" s="4" t="s">
        <v>263</v>
      </c>
      <c r="B6" s="6" t="n">
        <v>-16049</v>
      </c>
      <c r="C6" s="6" t="n">
        <v>22716</v>
      </c>
      <c r="D6" s="6" t="n">
        <v>24823</v>
      </c>
      <c r="E6" s="6" t="n">
        <v>62243</v>
      </c>
    </row>
    <row r="7" spans="1:5">
      <c r="A7" s="4" t="s">
        <v>264</v>
      </c>
      <c r="C7" s="6" t="n">
        <v>223</v>
      </c>
      <c r="D7" s="6" t="n">
        <v>83</v>
      </c>
      <c r="E7" s="6" t="n">
        <v>632</v>
      </c>
    </row>
    <row r="8" spans="1:5">
      <c r="A8" s="4" t="s">
        <v>265</v>
      </c>
      <c r="C8" s="6" t="n">
        <v>220</v>
      </c>
      <c r="D8" s="6" t="n">
        <v>82</v>
      </c>
      <c r="E8" s="6" t="n">
        <v>623</v>
      </c>
    </row>
    <row r="9" spans="1:5">
      <c r="A9" s="4" t="s">
        <v>266</v>
      </c>
      <c r="B9" s="7" t="n">
        <v>-16049</v>
      </c>
      <c r="C9" s="7" t="n">
        <v>22719</v>
      </c>
      <c r="D9" s="7" t="n">
        <v>24824</v>
      </c>
      <c r="E9" s="7" t="n">
        <v>62252</v>
      </c>
    </row>
    <row r="10" spans="1:5">
      <c r="A10" s="4" t="s">
        <v>267</v>
      </c>
      <c r="B10" s="6" t="n">
        <v>54003</v>
      </c>
      <c r="C10" s="6" t="n">
        <v>49135</v>
      </c>
      <c r="D10" s="6" t="n">
        <v>51159</v>
      </c>
      <c r="E10" s="6" t="n">
        <v>48973</v>
      </c>
    </row>
    <row r="11" spans="1:5">
      <c r="A11" s="4" t="s">
        <v>268</v>
      </c>
      <c r="B11" s="6" t="n">
        <v>54003</v>
      </c>
      <c r="C11" s="6" t="n">
        <v>49724</v>
      </c>
      <c r="D11" s="6" t="n">
        <v>51683</v>
      </c>
      <c r="E11" s="6" t="n">
        <v>49663</v>
      </c>
    </row>
    <row r="12" spans="1:5">
      <c r="A12" s="4" t="s">
        <v>269</v>
      </c>
      <c r="B12" s="8" t="n">
        <v>-0.3</v>
      </c>
      <c r="C12" s="8" t="n">
        <v>0.46</v>
      </c>
      <c r="D12" s="8" t="n">
        <v>0.49</v>
      </c>
      <c r="E12" s="8" t="n">
        <v>1.27</v>
      </c>
    </row>
    <row r="13" spans="1:5">
      <c r="A13" s="4" t="s">
        <v>270</v>
      </c>
      <c r="B13" s="8" t="n">
        <v>-0.3</v>
      </c>
      <c r="C13" s="8" t="n">
        <v>0.46</v>
      </c>
      <c r="D13" s="8" t="n">
        <v>0.48</v>
      </c>
      <c r="E13" s="8" t="n">
        <v>1.25</v>
      </c>
    </row>
    <row r="14" spans="1:5">
      <c r="A14" s="4" t="s">
        <v>271</v>
      </c>
    </row>
    <row r="15" spans="1:5">
      <c r="A15" s="3" t="s">
        <v>261</v>
      </c>
    </row>
    <row r="16" spans="1:5">
      <c r="A16" s="4" t="s">
        <v>272</v>
      </c>
      <c r="C16" s="6" t="n">
        <v>1</v>
      </c>
      <c r="D16" s="6" t="n">
        <v>12</v>
      </c>
      <c r="E16" s="6" t="n">
        <v>1</v>
      </c>
    </row>
    <row r="17" spans="1:5">
      <c r="A17" s="4" t="s">
        <v>257</v>
      </c>
    </row>
    <row r="18" spans="1:5">
      <c r="A18" s="3" t="s">
        <v>261</v>
      </c>
    </row>
    <row r="19" spans="1:5">
      <c r="A19" s="4" t="s">
        <v>272</v>
      </c>
      <c r="C19" s="6" t="n">
        <v>491</v>
      </c>
      <c r="D19" s="6" t="n">
        <v>459</v>
      </c>
      <c r="E19" s="6" t="n">
        <v>578</v>
      </c>
    </row>
    <row r="20" spans="1:5">
      <c r="A20" s="4" t="s">
        <v>273</v>
      </c>
    </row>
    <row r="21" spans="1:5">
      <c r="A21" s="3" t="s">
        <v>261</v>
      </c>
    </row>
    <row r="22" spans="1:5">
      <c r="A22" s="4" t="s">
        <v>272</v>
      </c>
      <c r="C22" s="6" t="n">
        <v>97</v>
      </c>
      <c r="D22" s="6" t="n">
        <v>53</v>
      </c>
      <c r="E22" s="6" t="n">
        <v>1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5</v>
      </c>
    </row>
    <row r="2" spans="1:3">
      <c r="A2" s="4" t="s">
        <v>60</v>
      </c>
      <c r="B2" s="7" t="n">
        <v>11775</v>
      </c>
      <c r="C2" s="7" t="n">
        <v>9958</v>
      </c>
    </row>
    <row r="3" spans="1:3">
      <c r="A3" s="4" t="s">
        <v>61</v>
      </c>
      <c r="B3" s="8" t="n">
        <v>0.01</v>
      </c>
      <c r="C3" s="8" t="n">
        <v>0.01</v>
      </c>
    </row>
    <row r="4" spans="1:3">
      <c r="A4" s="4" t="s">
        <v>62</v>
      </c>
      <c r="B4" s="6" t="n">
        <v>150000000</v>
      </c>
      <c r="C4" s="6" t="n">
        <v>150000000</v>
      </c>
    </row>
    <row r="5" spans="1:3">
      <c r="A5" s="4" t="s">
        <v>63</v>
      </c>
      <c r="B5" s="6" t="n">
        <v>69951000</v>
      </c>
      <c r="C5" s="6" t="n">
        <v>62863000</v>
      </c>
    </row>
    <row r="6" spans="1:3">
      <c r="A6" s="4" t="s">
        <v>64</v>
      </c>
      <c r="B6" s="6" t="n">
        <v>57270000</v>
      </c>
      <c r="C6" s="6" t="n">
        <v>5057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4</v>
      </c>
      <c r="B1" s="2" t="s">
        <v>2</v>
      </c>
      <c r="C1" s="2" t="s">
        <v>275</v>
      </c>
      <c r="D1" s="2" t="s">
        <v>25</v>
      </c>
      <c r="E1" s="2" t="s">
        <v>67</v>
      </c>
      <c r="F1" s="2" t="s">
        <v>276</v>
      </c>
      <c r="G1" s="2" t="s">
        <v>277</v>
      </c>
    </row>
    <row r="2" spans="1:7">
      <c r="A2" s="3" t="s">
        <v>278</v>
      </c>
    </row>
    <row r="3" spans="1:7">
      <c r="A3" s="4" t="s">
        <v>92</v>
      </c>
      <c r="B3" s="7" t="n">
        <v>-49349</v>
      </c>
      <c r="D3" s="7" t="n">
        <v>-20919</v>
      </c>
    </row>
    <row r="4" spans="1:7">
      <c r="A4" s="4" t="s">
        <v>93</v>
      </c>
      <c r="B4" s="6" t="n">
        <v>-18366</v>
      </c>
      <c r="D4" s="6" t="n">
        <v>-19708</v>
      </c>
    </row>
    <row r="5" spans="1:7">
      <c r="A5" s="4" t="s">
        <v>279</v>
      </c>
      <c r="D5" s="6" t="n">
        <v>4</v>
      </c>
    </row>
    <row r="6" spans="1:7">
      <c r="A6" s="4" t="s">
        <v>56</v>
      </c>
      <c r="B6" s="7" t="n">
        <v>-67715</v>
      </c>
      <c r="C6" s="7" t="n">
        <v>-56715</v>
      </c>
      <c r="D6" s="7" t="n">
        <v>-40623</v>
      </c>
      <c r="E6" s="7" t="n">
        <v>-43747</v>
      </c>
      <c r="F6" s="7" t="n">
        <v>-17671</v>
      </c>
      <c r="G6" s="7" t="n">
        <v>-23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80</v>
      </c>
      <c r="B1" s="2" t="s">
        <v>66</v>
      </c>
      <c r="F1" s="2" t="s">
        <v>1</v>
      </c>
    </row>
    <row r="2" spans="1:9">
      <c r="B2" s="2" t="s">
        <v>2</v>
      </c>
      <c r="D2" s="2" t="s">
        <v>67</v>
      </c>
      <c r="F2" s="2" t="s">
        <v>2</v>
      </c>
      <c r="H2" s="2" t="s">
        <v>67</v>
      </c>
    </row>
    <row r="3" spans="1:9">
      <c r="A3" s="3" t="s">
        <v>278</v>
      </c>
    </row>
    <row r="4" spans="1:9">
      <c r="A4" s="4" t="s">
        <v>281</v>
      </c>
      <c r="B4" s="7" t="n">
        <v>-56715</v>
      </c>
      <c r="D4" s="7" t="n">
        <v>-17671</v>
      </c>
      <c r="F4" s="7" t="n">
        <v>-40623</v>
      </c>
      <c r="H4" s="7" t="n">
        <v>-2388</v>
      </c>
    </row>
    <row r="5" spans="1:9">
      <c r="A5" s="4" t="s">
        <v>282</v>
      </c>
      <c r="B5" s="6" t="n">
        <v>-11447</v>
      </c>
      <c r="D5" s="6" t="n">
        <v>-26542</v>
      </c>
      <c r="F5" s="6" t="n">
        <v>-28434</v>
      </c>
      <c r="H5" s="6" t="n">
        <v>-42779</v>
      </c>
    </row>
    <row r="6" spans="1:9">
      <c r="A6" s="4" t="s">
        <v>283</v>
      </c>
      <c r="B6" s="6" t="n">
        <v>447</v>
      </c>
      <c r="D6" s="6" t="n">
        <v>466</v>
      </c>
      <c r="F6" s="6" t="n">
        <v>1342</v>
      </c>
      <c r="H6" s="6" t="n">
        <v>1420</v>
      </c>
    </row>
    <row r="7" spans="1:9">
      <c r="A7" s="4" t="s">
        <v>284</v>
      </c>
      <c r="B7" s="6" t="n">
        <v>-67715</v>
      </c>
      <c r="D7" s="6" t="n">
        <v>-43747</v>
      </c>
      <c r="F7" s="6" t="n">
        <v>-67715</v>
      </c>
      <c r="H7" s="6" t="n">
        <v>-43747</v>
      </c>
    </row>
    <row r="8" spans="1:9">
      <c r="A8" s="4" t="s">
        <v>285</v>
      </c>
    </row>
    <row r="9" spans="1:9">
      <c r="A9" s="3" t="s">
        <v>278</v>
      </c>
    </row>
    <row r="10" spans="1:9">
      <c r="A10" s="4" t="s">
        <v>281</v>
      </c>
      <c r="B10" s="6" t="n">
        <v>-37902</v>
      </c>
      <c r="D10" s="6" t="n">
        <v>-631</v>
      </c>
      <c r="F10" s="6" t="n">
        <v>-20919</v>
      </c>
      <c r="H10" s="6" t="n">
        <v>15604</v>
      </c>
    </row>
    <row r="11" spans="1:9">
      <c r="A11" s="4" t="s">
        <v>282</v>
      </c>
      <c r="B11" s="6" t="n">
        <v>-11447</v>
      </c>
      <c r="D11" s="6" t="n">
        <v>-26537</v>
      </c>
      <c r="F11" s="6" t="n">
        <v>-28430</v>
      </c>
      <c r="H11" s="6" t="n">
        <v>-42772</v>
      </c>
    </row>
    <row r="12" spans="1:9">
      <c r="A12" s="4" t="s">
        <v>284</v>
      </c>
      <c r="B12" s="6" t="n">
        <v>-49349</v>
      </c>
      <c r="D12" s="6" t="n">
        <v>-27168</v>
      </c>
      <c r="F12" s="6" t="n">
        <v>-49349</v>
      </c>
      <c r="H12" s="6" t="n">
        <v>-27168</v>
      </c>
    </row>
    <row r="13" spans="1:9">
      <c r="A13" s="4" t="s">
        <v>286</v>
      </c>
    </row>
    <row r="14" spans="1:9">
      <c r="A14" s="3" t="s">
        <v>278</v>
      </c>
    </row>
    <row r="15" spans="1:9">
      <c r="A15" s="4" t="s">
        <v>281</v>
      </c>
      <c r="B15" s="6" t="n">
        <v>-18813</v>
      </c>
      <c r="C15" s="4" t="s">
        <v>287</v>
      </c>
      <c r="D15" s="6" t="n">
        <v>-17052</v>
      </c>
      <c r="E15" s="4" t="s">
        <v>288</v>
      </c>
      <c r="F15" s="6" t="n">
        <v>-19708</v>
      </c>
      <c r="G15" s="4" t="s">
        <v>287</v>
      </c>
      <c r="H15" s="6" t="n">
        <v>-18006</v>
      </c>
      <c r="I15" s="4" t="s">
        <v>288</v>
      </c>
    </row>
    <row r="16" spans="1:9">
      <c r="A16" s="4" t="s">
        <v>283</v>
      </c>
      <c r="B16" s="6" t="n">
        <v>447</v>
      </c>
      <c r="C16" s="4" t="s">
        <v>287</v>
      </c>
      <c r="D16" s="6" t="n">
        <v>466</v>
      </c>
      <c r="E16" s="4" t="s">
        <v>288</v>
      </c>
      <c r="F16" s="6" t="n">
        <v>1342</v>
      </c>
      <c r="G16" s="4" t="s">
        <v>287</v>
      </c>
      <c r="H16" s="6" t="n">
        <v>1420</v>
      </c>
      <c r="I16" s="4" t="s">
        <v>288</v>
      </c>
    </row>
    <row r="17" spans="1:9">
      <c r="A17" s="4" t="s">
        <v>284</v>
      </c>
      <c r="B17" s="7" t="n">
        <v>-18366</v>
      </c>
      <c r="C17" s="4" t="s">
        <v>287</v>
      </c>
      <c r="D17" s="6" t="n">
        <v>-16586</v>
      </c>
      <c r="E17" s="4" t="s">
        <v>288</v>
      </c>
      <c r="F17" s="6" t="n">
        <v>-18366</v>
      </c>
      <c r="G17" s="4" t="s">
        <v>287</v>
      </c>
      <c r="H17" s="6" t="n">
        <v>-16586</v>
      </c>
      <c r="I17" s="4" t="s">
        <v>288</v>
      </c>
    </row>
    <row r="18" spans="1:9">
      <c r="A18" s="4" t="s">
        <v>289</v>
      </c>
    </row>
    <row r="19" spans="1:9">
      <c r="A19" s="3" t="s">
        <v>278</v>
      </c>
    </row>
    <row r="20" spans="1:9">
      <c r="A20" s="4" t="s">
        <v>281</v>
      </c>
      <c r="D20" s="6" t="n">
        <v>12</v>
      </c>
      <c r="F20" s="6" t="n">
        <v>4</v>
      </c>
      <c r="H20" s="6" t="n">
        <v>14</v>
      </c>
    </row>
    <row r="21" spans="1:9">
      <c r="A21" s="4" t="s">
        <v>282</v>
      </c>
      <c r="D21" s="6" t="n">
        <v>-5</v>
      </c>
      <c r="F21" s="7" t="n">
        <v>-4</v>
      </c>
      <c r="H21" s="6" t="n">
        <v>-7</v>
      </c>
    </row>
    <row r="22" spans="1:9">
      <c r="A22" s="4" t="s">
        <v>284</v>
      </c>
      <c r="D22" s="7" t="n">
        <v>7</v>
      </c>
      <c r="H22" s="7" t="n">
        <v>7</v>
      </c>
    </row>
    <row r="23" spans="1:9">
      <c r="A23" t="n"/>
    </row>
    <row r="24" spans="1:9">
      <c r="A24" s="4" t="s">
        <v>287</v>
      </c>
      <c r="B24" s="4" t="s">
        <v>290</v>
      </c>
    </row>
    <row r="25" spans="1:9">
      <c r="A25" s="4" t="s">
        <v>288</v>
      </c>
      <c r="B25" s="4" t="s">
        <v>291</v>
      </c>
    </row>
  </sheetData>
  <mergeCells count="10">
    <mergeCell ref="A1:A2"/>
    <mergeCell ref="B1:E1"/>
    <mergeCell ref="F1:I1"/>
    <mergeCell ref="B2:C2"/>
    <mergeCell ref="D2:E2"/>
    <mergeCell ref="F2:G2"/>
    <mergeCell ref="H2:I2"/>
    <mergeCell ref="A23:I23"/>
    <mergeCell ref="B24:I24"/>
    <mergeCell ref="B25:I2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66</v>
      </c>
      <c r="D1" s="2" t="s">
        <v>1</v>
      </c>
    </row>
    <row r="2" spans="1:5">
      <c r="B2" s="2" t="s">
        <v>2</v>
      </c>
      <c r="C2" s="2" t="s">
        <v>67</v>
      </c>
      <c r="D2" s="2" t="s">
        <v>2</v>
      </c>
      <c r="E2" s="2" t="s">
        <v>67</v>
      </c>
    </row>
    <row r="3" spans="1:5">
      <c r="A3" s="3" t="s">
        <v>278</v>
      </c>
    </row>
    <row r="4" spans="1:5">
      <c r="A4" s="4" t="s">
        <v>293</v>
      </c>
      <c r="B4" s="10" t="n">
        <v>0.3</v>
      </c>
      <c r="C4" s="10" t="n">
        <v>0.3</v>
      </c>
      <c r="D4" s="10" t="n">
        <v>0.9</v>
      </c>
      <c r="E4" s="10" t="n">
        <v>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4</v>
      </c>
      <c r="B1" s="2" t="s">
        <v>66</v>
      </c>
      <c r="D1" s="2" t="s">
        <v>1</v>
      </c>
    </row>
    <row r="2" spans="1:5">
      <c r="B2" s="2" t="s">
        <v>2</v>
      </c>
      <c r="C2" s="2" t="s">
        <v>67</v>
      </c>
      <c r="D2" s="2" t="s">
        <v>2</v>
      </c>
      <c r="E2" s="2" t="s">
        <v>67</v>
      </c>
    </row>
    <row r="3" spans="1:5">
      <c r="A3" s="3" t="s">
        <v>295</v>
      </c>
    </row>
    <row r="4" spans="1:5">
      <c r="A4" s="4" t="s">
        <v>296</v>
      </c>
      <c r="B4" s="7" t="n">
        <v>4526</v>
      </c>
      <c r="C4" s="7" t="n">
        <v>3419</v>
      </c>
      <c r="D4" s="7" t="n">
        <v>13539</v>
      </c>
      <c r="E4" s="7" t="n">
        <v>10378</v>
      </c>
    </row>
    <row r="5" spans="1:5">
      <c r="A5" s="4" t="s">
        <v>297</v>
      </c>
      <c r="B5" s="6" t="n">
        <v>-1989</v>
      </c>
      <c r="C5" s="6" t="n">
        <v>-1032</v>
      </c>
      <c r="D5" s="6" t="n">
        <v>-4857</v>
      </c>
      <c r="E5" s="6" t="n">
        <v>-3128</v>
      </c>
    </row>
    <row r="6" spans="1:5">
      <c r="A6" s="4" t="s">
        <v>298</v>
      </c>
      <c r="B6" s="6" t="n">
        <v>2537</v>
      </c>
      <c r="C6" s="6" t="n">
        <v>2387</v>
      </c>
      <c r="D6" s="6" t="n">
        <v>8682</v>
      </c>
      <c r="E6" s="6" t="n">
        <v>7250</v>
      </c>
    </row>
    <row r="7" spans="1:5">
      <c r="A7" s="4" t="s">
        <v>257</v>
      </c>
    </row>
    <row r="8" spans="1:5">
      <c r="A8" s="3" t="s">
        <v>295</v>
      </c>
    </row>
    <row r="9" spans="1:5">
      <c r="A9" s="4" t="s">
        <v>296</v>
      </c>
      <c r="B9" s="6" t="n">
        <v>4399</v>
      </c>
      <c r="C9" s="6" t="n">
        <v>3356</v>
      </c>
      <c r="D9" s="6" t="n">
        <v>13131</v>
      </c>
      <c r="E9" s="6" t="n">
        <v>10225</v>
      </c>
    </row>
    <row r="10" spans="1:5">
      <c r="A10" s="4" t="s">
        <v>273</v>
      </c>
    </row>
    <row r="11" spans="1:5">
      <c r="A11" s="3" t="s">
        <v>295</v>
      </c>
    </row>
    <row r="12" spans="1:5">
      <c r="A12" s="4" t="s">
        <v>296</v>
      </c>
      <c r="C12" s="6" t="n">
        <v>22</v>
      </c>
      <c r="D12" s="6" t="n">
        <v>17</v>
      </c>
      <c r="E12" s="6" t="n">
        <v>112</v>
      </c>
    </row>
    <row r="13" spans="1:5">
      <c r="A13" s="4" t="s">
        <v>271</v>
      </c>
    </row>
    <row r="14" spans="1:5">
      <c r="A14" s="3" t="s">
        <v>295</v>
      </c>
    </row>
    <row r="15" spans="1:5">
      <c r="A15" s="4" t="s">
        <v>296</v>
      </c>
      <c r="B15" s="7" t="n">
        <v>127</v>
      </c>
      <c r="C15" s="7" t="n">
        <v>41</v>
      </c>
      <c r="D15" s="7" t="n">
        <v>391</v>
      </c>
      <c r="E15" s="7" t="n">
        <v>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299</v>
      </c>
      <c r="B1" s="2" t="s">
        <v>66</v>
      </c>
      <c r="D1" s="2" t="s">
        <v>1</v>
      </c>
    </row>
    <row r="2" spans="1:5">
      <c r="B2" s="2" t="s">
        <v>2</v>
      </c>
      <c r="C2" s="2" t="s">
        <v>67</v>
      </c>
      <c r="D2" s="2" t="s">
        <v>2</v>
      </c>
      <c r="E2" s="2" t="s">
        <v>67</v>
      </c>
    </row>
    <row r="3" spans="1:5">
      <c r="A3" s="3" t="s">
        <v>300</v>
      </c>
    </row>
    <row r="4" spans="1:5">
      <c r="A4" s="4" t="s">
        <v>301</v>
      </c>
      <c r="B4" s="6" t="n">
        <v>0</v>
      </c>
      <c r="C4" s="6" t="n">
        <v>0</v>
      </c>
      <c r="D4" s="6" t="n">
        <v>0</v>
      </c>
      <c r="E4" s="6" t="n">
        <v>0</v>
      </c>
    </row>
    <row r="5" spans="1:5">
      <c r="A5" s="4" t="s">
        <v>125</v>
      </c>
      <c r="D5" s="7" t="n">
        <v>6709000</v>
      </c>
      <c r="E5" s="7" t="n">
        <v>3842000</v>
      </c>
    </row>
    <row r="6" spans="1:5">
      <c r="A6" s="4" t="s">
        <v>302</v>
      </c>
      <c r="B6" s="6" t="n">
        <v>0</v>
      </c>
      <c r="C6" s="6" t="n">
        <v>0</v>
      </c>
      <c r="D6" s="6" t="n">
        <v>0</v>
      </c>
      <c r="E6" s="6" t="n">
        <v>0</v>
      </c>
    </row>
    <row r="7" spans="1:5">
      <c r="A7" s="4" t="s">
        <v>303</v>
      </c>
    </row>
    <row r="8" spans="1:5">
      <c r="A8" s="3" t="s">
        <v>300</v>
      </c>
    </row>
    <row r="9" spans="1:5">
      <c r="A9" s="4" t="s">
        <v>304</v>
      </c>
      <c r="D9" s="4" t="s">
        <v>305</v>
      </c>
    </row>
    <row r="10" spans="1:5">
      <c r="A10" s="4" t="s">
        <v>306</v>
      </c>
    </row>
    <row r="11" spans="1:5">
      <c r="A11" s="3" t="s">
        <v>300</v>
      </c>
    </row>
    <row r="12" spans="1:5">
      <c r="A12" s="4" t="s">
        <v>304</v>
      </c>
      <c r="D12" s="4" t="s">
        <v>307</v>
      </c>
    </row>
    <row r="13" spans="1:5">
      <c r="A13" s="4" t="s">
        <v>308</v>
      </c>
    </row>
    <row r="14" spans="1:5">
      <c r="A14" s="3" t="s">
        <v>300</v>
      </c>
    </row>
    <row r="15" spans="1:5">
      <c r="A15" s="4" t="s">
        <v>304</v>
      </c>
      <c r="D15" s="4" t="s">
        <v>305</v>
      </c>
    </row>
    <row r="16" spans="1:5">
      <c r="A16" s="4" t="s">
        <v>309</v>
      </c>
      <c r="B16" s="6" t="n">
        <v>300000</v>
      </c>
      <c r="D16" s="6" t="n">
        <v>300000</v>
      </c>
    </row>
    <row r="17" spans="1:5">
      <c r="A17" s="4" t="s">
        <v>310</v>
      </c>
      <c r="B17" s="7" t="n">
        <v>6700000</v>
      </c>
      <c r="D17" s="7" t="n">
        <v>6700000</v>
      </c>
    </row>
    <row r="18" spans="1:5">
      <c r="A18" s="4" t="s">
        <v>311</v>
      </c>
    </row>
    <row r="19" spans="1:5">
      <c r="A19" s="3" t="s">
        <v>300</v>
      </c>
    </row>
    <row r="20" spans="1:5">
      <c r="A20" s="4" t="s">
        <v>304</v>
      </c>
      <c r="D20" s="4" t="s">
        <v>305</v>
      </c>
    </row>
    <row r="21" spans="1:5">
      <c r="A21" s="4" t="s">
        <v>309</v>
      </c>
      <c r="B21" s="6" t="n">
        <v>500000</v>
      </c>
      <c r="D21" s="6" t="n">
        <v>500000</v>
      </c>
    </row>
    <row r="22" spans="1:5">
      <c r="A22" s="4" t="s">
        <v>310</v>
      </c>
      <c r="B22" s="7" t="n">
        <v>11900000</v>
      </c>
      <c r="D22" s="7" t="n">
        <v>11900000</v>
      </c>
    </row>
    <row r="23" spans="1:5">
      <c r="A23" s="4" t="s">
        <v>273</v>
      </c>
    </row>
    <row r="24" spans="1:5">
      <c r="A24" s="3" t="s">
        <v>300</v>
      </c>
    </row>
    <row r="25" spans="1:5">
      <c r="A25" s="4" t="s">
        <v>312</v>
      </c>
      <c r="B25" s="7" t="n">
        <v>100000</v>
      </c>
      <c r="C25" s="7" t="n">
        <v>300000</v>
      </c>
      <c r="D25" s="7" t="n">
        <v>1300000</v>
      </c>
      <c r="E25" s="7" t="n">
        <v>2200000</v>
      </c>
    </row>
    <row r="26" spans="1:5">
      <c r="A26" s="4" t="s">
        <v>313</v>
      </c>
    </row>
    <row r="27" spans="1:5">
      <c r="A27" s="3" t="s">
        <v>300</v>
      </c>
    </row>
    <row r="28" spans="1:5">
      <c r="A28" s="4" t="s">
        <v>314</v>
      </c>
      <c r="B28" s="6" t="n">
        <v>3650</v>
      </c>
      <c r="C28" s="6" t="n">
        <v>15091</v>
      </c>
      <c r="D28" s="6" t="n">
        <v>84148</v>
      </c>
      <c r="E28" s="6" t="n">
        <v>124720</v>
      </c>
    </row>
    <row r="29" spans="1:5">
      <c r="A29" s="4" t="s">
        <v>257</v>
      </c>
    </row>
    <row r="30" spans="1:5">
      <c r="A30" s="3" t="s">
        <v>300</v>
      </c>
    </row>
    <row r="31" spans="1:5">
      <c r="A31" s="4" t="s">
        <v>310</v>
      </c>
      <c r="B31" s="7" t="n">
        <v>36800000</v>
      </c>
      <c r="D31" s="7" t="n">
        <v>36800000</v>
      </c>
    </row>
    <row r="32" spans="1:5">
      <c r="A32" s="4" t="s">
        <v>315</v>
      </c>
      <c r="D32" s="4" t="s">
        <v>316</v>
      </c>
    </row>
    <row r="33" spans="1:5">
      <c r="A33" s="4" t="s">
        <v>317</v>
      </c>
      <c r="B33" s="6" t="n">
        <v>3352</v>
      </c>
      <c r="C33" s="6" t="n">
        <v>3379</v>
      </c>
      <c r="D33" s="6" t="n">
        <v>192116</v>
      </c>
      <c r="E33" s="6" t="n">
        <v>129462</v>
      </c>
    </row>
    <row r="34" spans="1:5">
      <c r="A34" s="4" t="s">
        <v>125</v>
      </c>
      <c r="B34" s="7" t="n">
        <v>100000</v>
      </c>
      <c r="C34" s="7" t="n">
        <v>100000</v>
      </c>
      <c r="D34" s="7" t="n">
        <v>6709000</v>
      </c>
      <c r="E34" s="7" t="n">
        <v>3842000</v>
      </c>
    </row>
    <row r="35" spans="1:5">
      <c r="A35" s="4" t="s">
        <v>318</v>
      </c>
    </row>
    <row r="36" spans="1:5">
      <c r="A36" s="3" t="s">
        <v>300</v>
      </c>
    </row>
    <row r="37" spans="1:5">
      <c r="A37" s="4" t="s">
        <v>319</v>
      </c>
      <c r="B37" s="6" t="n">
        <v>5700000</v>
      </c>
      <c r="D37" s="6" t="n">
        <v>5700000</v>
      </c>
    </row>
    <row r="38" spans="1:5">
      <c r="A38" s="4" t="s">
        <v>320</v>
      </c>
      <c r="B38" s="11" t="n">
        <v>1.91</v>
      </c>
      <c r="D38" s="11" t="n">
        <v>1.91</v>
      </c>
    </row>
    <row r="39" spans="1:5">
      <c r="A39" s="4" t="s">
        <v>271</v>
      </c>
    </row>
    <row r="40" spans="1:5">
      <c r="A40" s="3" t="s">
        <v>300</v>
      </c>
    </row>
    <row r="41" spans="1:5">
      <c r="A41" s="4" t="s">
        <v>319</v>
      </c>
      <c r="B41" s="6" t="n">
        <v>3000000</v>
      </c>
      <c r="D41" s="6" t="n">
        <v>3000000</v>
      </c>
    </row>
    <row r="42" spans="1:5">
      <c r="A42" s="4" t="s">
        <v>321</v>
      </c>
      <c r="B42" s="4" t="s">
        <v>322</v>
      </c>
      <c r="D42" s="4" t="s">
        <v>322</v>
      </c>
    </row>
    <row r="43" spans="1:5">
      <c r="A43" s="4" t="s">
        <v>323</v>
      </c>
      <c r="D43" s="7" t="n">
        <v>25000</v>
      </c>
    </row>
    <row r="44" spans="1:5">
      <c r="A44" s="4" t="s">
        <v>324</v>
      </c>
      <c r="D44" s="4" t="s">
        <v>325</v>
      </c>
    </row>
    <row r="45" spans="1:5">
      <c r="A45" s="4" t="s">
        <v>326</v>
      </c>
      <c r="B45" s="6" t="n">
        <v>1500000</v>
      </c>
      <c r="D45" s="6" t="n">
        <v>1500000</v>
      </c>
    </row>
    <row r="46" spans="1:5">
      <c r="A46" s="4" t="s">
        <v>327</v>
      </c>
      <c r="B46" s="6" t="n">
        <v>50801</v>
      </c>
      <c r="D46" s="6" t="n">
        <v>95135</v>
      </c>
    </row>
    <row r="47" spans="1:5">
      <c r="A47" s="4" t="s">
        <v>328</v>
      </c>
      <c r="B47" s="8" t="n">
        <v>28.2</v>
      </c>
      <c r="D47" s="8" t="n">
        <v>28.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329</v>
      </c>
      <c r="B1" s="2" t="s">
        <v>1</v>
      </c>
    </row>
    <row r="2" spans="1:2">
      <c r="B2" s="2" t="s">
        <v>330</v>
      </c>
    </row>
    <row r="3" spans="1:2">
      <c r="A3" s="3" t="s">
        <v>331</v>
      </c>
    </row>
    <row r="4" spans="1:2">
      <c r="A4" s="4" t="s">
        <v>332</v>
      </c>
      <c r="B4" s="6" t="n">
        <v>202</v>
      </c>
    </row>
    <row r="5" spans="1:2">
      <c r="A5" s="4" t="s">
        <v>333</v>
      </c>
      <c r="B5" s="6" t="n">
        <v>-84</v>
      </c>
    </row>
    <row r="6" spans="1:2">
      <c r="A6" s="4" t="s">
        <v>334</v>
      </c>
      <c r="B6" s="6" t="n">
        <v>-10</v>
      </c>
    </row>
    <row r="7" spans="1:2">
      <c r="A7" s="4" t="s">
        <v>335</v>
      </c>
      <c r="B7" s="6" t="n">
        <v>108</v>
      </c>
    </row>
    <row r="8" spans="1:2">
      <c r="A8" s="4" t="s">
        <v>336</v>
      </c>
      <c r="B8" s="6" t="n">
        <v>108</v>
      </c>
    </row>
    <row r="9" spans="1:2">
      <c r="A9" s="3" t="s">
        <v>337</v>
      </c>
    </row>
    <row r="10" spans="1:2">
      <c r="A10" s="4" t="s">
        <v>338</v>
      </c>
      <c r="B10" s="8" t="n">
        <v>15.45</v>
      </c>
    </row>
    <row r="11" spans="1:2">
      <c r="A11" s="4" t="s">
        <v>339</v>
      </c>
      <c r="B11" s="11" t="n">
        <v>15.72</v>
      </c>
    </row>
    <row r="12" spans="1:2">
      <c r="A12" s="4" t="s">
        <v>340</v>
      </c>
      <c r="B12" s="11" t="n">
        <v>18.05</v>
      </c>
    </row>
    <row r="13" spans="1:2">
      <c r="A13" s="4" t="s">
        <v>341</v>
      </c>
      <c r="B13" s="11" t="n">
        <v>15.13</v>
      </c>
    </row>
    <row r="14" spans="1:2">
      <c r="A14" s="4" t="s">
        <v>342</v>
      </c>
      <c r="B14" s="8" t="n">
        <v>15.13</v>
      </c>
    </row>
    <row r="15" spans="1:2">
      <c r="A15" s="3" t="s">
        <v>343</v>
      </c>
    </row>
    <row r="16" spans="1:2">
      <c r="A16" s="4" t="s">
        <v>344</v>
      </c>
      <c r="B16" s="4" t="s">
        <v>345</v>
      </c>
    </row>
    <row r="17" spans="1:2">
      <c r="A17" s="4" t="s">
        <v>346</v>
      </c>
      <c r="B17" s="4" t="s">
        <v>345</v>
      </c>
    </row>
    <row r="18" spans="1:2">
      <c r="A18" s="3" t="s">
        <v>347</v>
      </c>
    </row>
    <row r="19" spans="1:2">
      <c r="A19" s="4" t="s">
        <v>348</v>
      </c>
      <c r="B19" s="7" t="n">
        <v>1698</v>
      </c>
    </row>
    <row r="20" spans="1:2">
      <c r="A20" s="4" t="s">
        <v>349</v>
      </c>
      <c r="B20" s="7" t="n">
        <v>16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66</v>
      </c>
      <c r="D1" s="2" t="s">
        <v>1</v>
      </c>
    </row>
    <row r="2" spans="1:5">
      <c r="B2" s="2" t="s">
        <v>2</v>
      </c>
      <c r="C2" s="2" t="s">
        <v>67</v>
      </c>
      <c r="D2" s="2" t="s">
        <v>2</v>
      </c>
      <c r="E2" s="2" t="s">
        <v>67</v>
      </c>
    </row>
    <row r="3" spans="1:5">
      <c r="A3" s="3" t="s">
        <v>300</v>
      </c>
    </row>
    <row r="4" spans="1:5">
      <c r="A4" s="4" t="s">
        <v>351</v>
      </c>
      <c r="D4" s="7" t="n">
        <v>96</v>
      </c>
      <c r="E4" s="7" t="n">
        <v>334</v>
      </c>
    </row>
    <row r="5" spans="1:5">
      <c r="A5" s="4" t="s">
        <v>352</v>
      </c>
      <c r="B5" s="7" t="n">
        <v>73</v>
      </c>
      <c r="C5" s="7" t="n">
        <v>145</v>
      </c>
      <c r="D5" s="7" t="n">
        <v>1631</v>
      </c>
      <c r="E5" s="7" t="n">
        <v>15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353</v>
      </c>
      <c r="B1" s="2" t="s">
        <v>1</v>
      </c>
    </row>
    <row r="2" spans="1:2">
      <c r="B2" s="2" t="s">
        <v>354</v>
      </c>
    </row>
    <row r="3" spans="1:2">
      <c r="A3" s="3" t="s">
        <v>300</v>
      </c>
    </row>
    <row r="4" spans="1:2">
      <c r="A4" s="4" t="s">
        <v>355</v>
      </c>
      <c r="B4" s="6" t="n">
        <v>1560</v>
      </c>
    </row>
    <row r="5" spans="1:2">
      <c r="A5" s="4" t="s">
        <v>356</v>
      </c>
      <c r="B5" s="6" t="n">
        <v>1006</v>
      </c>
    </row>
    <row r="6" spans="1:2">
      <c r="A6" s="4" t="s">
        <v>357</v>
      </c>
      <c r="B6" s="6" t="n">
        <v>-787</v>
      </c>
    </row>
    <row r="7" spans="1:2">
      <c r="A7" s="4" t="s">
        <v>358</v>
      </c>
      <c r="B7" s="6" t="n">
        <v>-20</v>
      </c>
    </row>
    <row r="8" spans="1:2">
      <c r="A8" s="4" t="s">
        <v>359</v>
      </c>
      <c r="B8" s="6" t="n">
        <v>1759</v>
      </c>
    </row>
    <row r="9" spans="1:2">
      <c r="A9" s="4" t="s">
        <v>360</v>
      </c>
      <c r="B9" s="8" t="n">
        <v>22.15</v>
      </c>
    </row>
    <row r="10" spans="1:2">
      <c r="A10" s="4" t="s">
        <v>361</v>
      </c>
      <c r="B10" s="11" t="n">
        <v>29.65</v>
      </c>
    </row>
    <row r="11" spans="1:2">
      <c r="A11" s="4" t="s">
        <v>362</v>
      </c>
      <c r="B11" s="11" t="n">
        <v>16.31</v>
      </c>
    </row>
    <row r="12" spans="1:2">
      <c r="A12" s="4" t="s">
        <v>363</v>
      </c>
      <c r="B12" s="11" t="n">
        <v>23.49</v>
      </c>
    </row>
    <row r="13" spans="1:2">
      <c r="A13" s="4" t="s">
        <v>364</v>
      </c>
      <c r="B13" s="8" t="n">
        <v>29.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8"/>
  </cols>
  <sheetData>
    <row r="1" spans="1:5">
      <c r="A1" s="1" t="s">
        <v>365</v>
      </c>
      <c r="C1" s="2" t="s">
        <v>2</v>
      </c>
      <c r="D1" s="2" t="s">
        <v>25</v>
      </c>
    </row>
    <row r="2" spans="1:5">
      <c r="A2" s="3" t="s">
        <v>366</v>
      </c>
    </row>
    <row r="3" spans="1:5">
      <c r="A3" s="4" t="s">
        <v>367</v>
      </c>
      <c r="C3" s="7" t="n">
        <v>135938</v>
      </c>
      <c r="D3" s="7" t="n">
        <v>131399</v>
      </c>
      <c r="E3" s="4" t="s">
        <v>368</v>
      </c>
    </row>
    <row r="4" spans="1:5">
      <c r="A4" s="4" t="s">
        <v>369</v>
      </c>
      <c r="B4" s="4" t="s">
        <v>368</v>
      </c>
      <c r="C4" s="6" t="n">
        <v>-9118</v>
      </c>
      <c r="D4" s="6" t="n">
        <v>-12580</v>
      </c>
    </row>
    <row r="5" spans="1:5">
      <c r="A5" s="4" t="s">
        <v>370</v>
      </c>
      <c r="B5" s="4" t="s">
        <v>368</v>
      </c>
      <c r="C5" s="6" t="n">
        <v>126820</v>
      </c>
      <c r="D5" s="6" t="n">
        <v>118819</v>
      </c>
    </row>
    <row r="6" spans="1:5">
      <c r="A6" s="4" t="s">
        <v>371</v>
      </c>
      <c r="C6" s="6" t="n">
        <v>0</v>
      </c>
      <c r="D6" s="6" t="n">
        <v>13177</v>
      </c>
      <c r="E6" s="4" t="s">
        <v>287</v>
      </c>
    </row>
    <row r="7" spans="1:5">
      <c r="A7" s="4" t="s">
        <v>369</v>
      </c>
      <c r="B7" s="4" t="s">
        <v>287</v>
      </c>
      <c r="D7" s="6" t="n">
        <v>-13177</v>
      </c>
    </row>
    <row r="8" spans="1:5">
      <c r="A8" s="4" t="s">
        <v>370</v>
      </c>
      <c r="B8" s="4" t="s">
        <v>287</v>
      </c>
      <c r="C8" s="6" t="n">
        <v>0</v>
      </c>
      <c r="D8" s="6" t="n">
        <v>0</v>
      </c>
    </row>
    <row r="9" spans="1:5">
      <c r="A9" s="4" t="s">
        <v>372</v>
      </c>
      <c r="D9" s="6" t="n">
        <v>144576</v>
      </c>
    </row>
    <row r="10" spans="1:5">
      <c r="A10" s="4" t="s">
        <v>369</v>
      </c>
      <c r="C10" s="6" t="n">
        <v>-9118</v>
      </c>
      <c r="D10" s="6" t="n">
        <v>-25757</v>
      </c>
    </row>
    <row r="11" spans="1:5">
      <c r="A11" s="4" t="s">
        <v>370</v>
      </c>
      <c r="C11" s="6" t="n">
        <v>126820</v>
      </c>
      <c r="D11" s="6" t="n">
        <v>118819</v>
      </c>
    </row>
    <row r="12" spans="1:5">
      <c r="A12" s="4" t="s">
        <v>373</v>
      </c>
    </row>
    <row r="13" spans="1:5">
      <c r="A13" s="3" t="s">
        <v>366</v>
      </c>
    </row>
    <row r="14" spans="1:5">
      <c r="A14" s="4" t="s">
        <v>367</v>
      </c>
      <c r="B14" s="4" t="s">
        <v>368</v>
      </c>
      <c r="C14" s="6" t="n">
        <v>135938</v>
      </c>
      <c r="D14" s="6" t="n">
        <v>131399</v>
      </c>
    </row>
    <row r="15" spans="1:5">
      <c r="A15" s="4" t="s">
        <v>372</v>
      </c>
      <c r="C15" s="7" t="n">
        <v>135938</v>
      </c>
      <c r="D15" s="6" t="n">
        <v>131399</v>
      </c>
    </row>
    <row r="16" spans="1:5">
      <c r="A16" s="4" t="s">
        <v>374</v>
      </c>
    </row>
    <row r="17" spans="1:5">
      <c r="A17" s="3" t="s">
        <v>366</v>
      </c>
    </row>
    <row r="18" spans="1:5">
      <c r="A18" s="4" t="s">
        <v>371</v>
      </c>
      <c r="B18" s="4" t="s">
        <v>287</v>
      </c>
      <c r="D18" s="6" t="n">
        <v>13177</v>
      </c>
    </row>
    <row r="19" spans="1:5">
      <c r="A19" s="4" t="s">
        <v>372</v>
      </c>
      <c r="D19" s="7" t="n">
        <v>13177</v>
      </c>
    </row>
    <row r="20" spans="1:5">
      <c r="A20" t="n"/>
    </row>
    <row r="21" spans="1:5">
      <c r="A21" s="4" t="s">
        <v>287</v>
      </c>
      <c r="B21" s="4" t="s">
        <v>375</v>
      </c>
    </row>
    <row r="22" spans="1:5">
      <c r="A22" s="4" t="s">
        <v>288</v>
      </c>
      <c r="B22" s="4" t="s">
        <v>376</v>
      </c>
    </row>
  </sheetData>
  <mergeCells count="5">
    <mergeCell ref="A1:B1"/>
    <mergeCell ref="D1:E1"/>
    <mergeCell ref="A20:D20"/>
    <mergeCell ref="B21:D21"/>
    <mergeCell ref="B22:D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7</v>
      </c>
      <c r="B1" s="2" t="s">
        <v>66</v>
      </c>
      <c r="D1" s="2" t="s">
        <v>1</v>
      </c>
    </row>
    <row r="2" spans="1:6">
      <c r="B2" s="2" t="s">
        <v>2</v>
      </c>
      <c r="C2" s="2" t="s">
        <v>67</v>
      </c>
      <c r="D2" s="2" t="s">
        <v>2</v>
      </c>
      <c r="E2" s="2" t="s">
        <v>67</v>
      </c>
      <c r="F2" s="2" t="s">
        <v>25</v>
      </c>
    </row>
    <row r="3" spans="1:6">
      <c r="A3" s="3" t="s">
        <v>366</v>
      </c>
    </row>
    <row r="4" spans="1:6">
      <c r="A4" s="4" t="s">
        <v>378</v>
      </c>
      <c r="B4" s="7" t="n">
        <v>133000</v>
      </c>
      <c r="D4" s="7" t="n">
        <v>133000</v>
      </c>
      <c r="F4" s="7" t="n">
        <v>129100</v>
      </c>
    </row>
    <row r="5" spans="1:6">
      <c r="A5" s="4" t="s">
        <v>379</v>
      </c>
      <c r="B5" s="7" t="n">
        <v>-7100</v>
      </c>
      <c r="C5" s="7" t="n">
        <v>-200</v>
      </c>
      <c r="D5" s="7" t="n">
        <v>-8904</v>
      </c>
      <c r="E5" s="7" t="n">
        <v>43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344158</v>
      </c>
      <c r="C3" s="7" t="n">
        <v>249545</v>
      </c>
      <c r="D3" s="7" t="n">
        <v>892152</v>
      </c>
      <c r="E3" s="7" t="n">
        <v>756435</v>
      </c>
    </row>
    <row r="4" spans="1:5">
      <c r="A4" s="4" t="s">
        <v>69</v>
      </c>
      <c r="B4" s="6" t="n">
        <v>14721</v>
      </c>
      <c r="C4" s="6" t="n">
        <v>9326</v>
      </c>
      <c r="D4" s="6" t="n">
        <v>37401</v>
      </c>
      <c r="E4" s="6" t="n">
        <v>27478</v>
      </c>
    </row>
    <row r="5" spans="1:5">
      <c r="A5" s="4" t="s">
        <v>70</v>
      </c>
      <c r="B5" s="6" t="n">
        <v>358879</v>
      </c>
      <c r="C5" s="6" t="n">
        <v>258871</v>
      </c>
      <c r="D5" s="6" t="n">
        <v>929553</v>
      </c>
      <c r="E5" s="6" t="n">
        <v>783913</v>
      </c>
    </row>
    <row r="6" spans="1:5">
      <c r="A6" s="4" t="s">
        <v>71</v>
      </c>
      <c r="B6" s="6" t="n">
        <v>242429</v>
      </c>
      <c r="C6" s="6" t="n">
        <v>164802</v>
      </c>
      <c r="D6" s="6" t="n">
        <v>610493</v>
      </c>
      <c r="E6" s="6" t="n">
        <v>508564</v>
      </c>
    </row>
    <row r="7" spans="1:5">
      <c r="A7" s="4" t="s">
        <v>72</v>
      </c>
      <c r="B7" s="6" t="n">
        <v>57395</v>
      </c>
      <c r="C7" s="6" t="n">
        <v>36767</v>
      </c>
      <c r="D7" s="6" t="n">
        <v>139449</v>
      </c>
      <c r="E7" s="6" t="n">
        <v>104280</v>
      </c>
    </row>
    <row r="8" spans="1:5">
      <c r="A8" s="4" t="s">
        <v>73</v>
      </c>
      <c r="B8" s="6" t="n">
        <v>14721</v>
      </c>
      <c r="C8" s="6" t="n">
        <v>9326</v>
      </c>
      <c r="D8" s="6" t="n">
        <v>37401</v>
      </c>
      <c r="E8" s="6" t="n">
        <v>27478</v>
      </c>
    </row>
    <row r="9" spans="1:5">
      <c r="A9" s="4" t="s">
        <v>74</v>
      </c>
      <c r="B9" s="6" t="n">
        <v>17494</v>
      </c>
      <c r="C9" s="6" t="n">
        <v>8653</v>
      </c>
      <c r="D9" s="6" t="n">
        <v>38850</v>
      </c>
      <c r="E9" s="6" t="n">
        <v>27824</v>
      </c>
    </row>
    <row r="10" spans="1:5">
      <c r="A10" s="4" t="s">
        <v>75</v>
      </c>
      <c r="B10" s="6" t="n">
        <v>10330</v>
      </c>
      <c r="C10" s="6" t="n">
        <v>6814</v>
      </c>
      <c r="D10" s="6" t="n">
        <v>24933</v>
      </c>
      <c r="E10" s="6" t="n">
        <v>20363</v>
      </c>
    </row>
    <row r="11" spans="1:5">
      <c r="A11" s="4" t="s">
        <v>76</v>
      </c>
      <c r="B11" s="6" t="n">
        <v>30577</v>
      </c>
      <c r="C11" s="6" t="n">
        <v>-418</v>
      </c>
      <c r="D11" s="6" t="n">
        <v>30577</v>
      </c>
      <c r="E11" s="6" t="n">
        <v>9468</v>
      </c>
    </row>
    <row r="12" spans="1:5">
      <c r="A12" s="4" t="s">
        <v>77</v>
      </c>
      <c r="B12" s="6" t="n">
        <v>372946</v>
      </c>
      <c r="C12" s="6" t="n">
        <v>225944</v>
      </c>
      <c r="D12" s="6" t="n">
        <v>881703</v>
      </c>
      <c r="E12" s="6" t="n">
        <v>697977</v>
      </c>
    </row>
    <row r="13" spans="1:5">
      <c r="A13" s="4" t="s">
        <v>78</v>
      </c>
      <c r="B13" s="6" t="n">
        <v>-14067</v>
      </c>
      <c r="C13" s="6" t="n">
        <v>32927</v>
      </c>
      <c r="D13" s="6" t="n">
        <v>47850</v>
      </c>
      <c r="E13" s="6" t="n">
        <v>85936</v>
      </c>
    </row>
    <row r="14" spans="1:5">
      <c r="A14" s="4" t="s">
        <v>79</v>
      </c>
      <c r="B14" s="6" t="n">
        <v>-7092</v>
      </c>
      <c r="C14" s="6" t="n">
        <v>-1478</v>
      </c>
      <c r="D14" s="6" t="n">
        <v>-9812</v>
      </c>
      <c r="E14" s="6" t="n">
        <v>3061</v>
      </c>
    </row>
    <row r="15" spans="1:5">
      <c r="A15" s="4" t="s">
        <v>80</v>
      </c>
      <c r="B15" s="6" t="n">
        <v>-372</v>
      </c>
      <c r="C15" s="6" t="n">
        <v>288</v>
      </c>
      <c r="D15" s="6" t="n">
        <v>-1215</v>
      </c>
      <c r="E15" s="6" t="n">
        <v>-1426</v>
      </c>
    </row>
    <row r="16" spans="1:5">
      <c r="A16" s="4" t="s">
        <v>81</v>
      </c>
      <c r="B16" s="6" t="n">
        <v>-21531</v>
      </c>
      <c r="C16" s="6" t="n">
        <v>31737</v>
      </c>
      <c r="D16" s="6" t="n">
        <v>36823</v>
      </c>
      <c r="E16" s="6" t="n">
        <v>87571</v>
      </c>
    </row>
    <row r="17" spans="1:5">
      <c r="A17" s="4" t="s">
        <v>82</v>
      </c>
      <c r="B17" s="6" t="n">
        <v>181</v>
      </c>
      <c r="C17" s="6" t="n">
        <v>778</v>
      </c>
      <c r="D17" s="6" t="n">
        <v>1446</v>
      </c>
      <c r="E17" s="6" t="n">
        <v>1696</v>
      </c>
    </row>
    <row r="18" spans="1:5">
      <c r="A18" s="4" t="s">
        <v>83</v>
      </c>
      <c r="B18" s="6" t="n">
        <v>-5355</v>
      </c>
      <c r="C18" s="6" t="n">
        <v>9576</v>
      </c>
      <c r="D18" s="6" t="n">
        <v>13211</v>
      </c>
      <c r="E18" s="6" t="n">
        <v>26392</v>
      </c>
    </row>
    <row r="19" spans="1:5">
      <c r="A19" s="4" t="s">
        <v>84</v>
      </c>
      <c r="B19" s="7" t="n">
        <v>-15995</v>
      </c>
      <c r="C19" s="7" t="n">
        <v>22939</v>
      </c>
      <c r="D19" s="7" t="n">
        <v>25058</v>
      </c>
      <c r="E19" s="7" t="n">
        <v>62875</v>
      </c>
    </row>
    <row r="20" spans="1:5">
      <c r="A20" s="3" t="s">
        <v>85</v>
      </c>
    </row>
    <row r="21" spans="1:5">
      <c r="A21" s="4" t="s">
        <v>86</v>
      </c>
      <c r="B21" s="8" t="n">
        <v>-0.3</v>
      </c>
      <c r="C21" s="8" t="n">
        <v>0.46</v>
      </c>
      <c r="D21" s="8" t="n">
        <v>0.49</v>
      </c>
      <c r="E21" s="8" t="n">
        <v>1.27</v>
      </c>
    </row>
    <row r="22" spans="1:5">
      <c r="A22" s="4" t="s">
        <v>87</v>
      </c>
      <c r="B22" s="8" t="n">
        <v>-0.3</v>
      </c>
      <c r="C22" s="8" t="n">
        <v>0.46</v>
      </c>
      <c r="D22" s="8" t="n">
        <v>0.48</v>
      </c>
      <c r="E22" s="8" t="n">
        <v>1.25</v>
      </c>
    </row>
    <row r="23" spans="1:5">
      <c r="A23" s="3" t="s">
        <v>88</v>
      </c>
    </row>
    <row r="24" spans="1:5">
      <c r="A24" s="4" t="s">
        <v>86</v>
      </c>
      <c r="B24" s="6" t="n">
        <v>54003</v>
      </c>
      <c r="C24" s="6" t="n">
        <v>49135</v>
      </c>
      <c r="D24" s="6" t="n">
        <v>51159</v>
      </c>
      <c r="E24" s="6" t="n">
        <v>48973</v>
      </c>
    </row>
    <row r="25" spans="1:5">
      <c r="A25" s="4" t="s">
        <v>87</v>
      </c>
      <c r="B25" s="6" t="n">
        <v>54003</v>
      </c>
      <c r="C25" s="6" t="n">
        <v>49724</v>
      </c>
      <c r="D25" s="6" t="n">
        <v>51683</v>
      </c>
      <c r="E25" s="6" t="n">
        <v>49663</v>
      </c>
    </row>
    <row r="26" spans="1:5">
      <c r="A26" s="4" t="s">
        <v>89</v>
      </c>
      <c r="B26" s="8" t="n">
        <v>0.1</v>
      </c>
      <c r="D26"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8"/>
  </cols>
  <sheetData>
    <row r="1" spans="1:7">
      <c r="A1" s="1" t="s">
        <v>380</v>
      </c>
      <c r="B1" s="2" t="s">
        <v>66</v>
      </c>
      <c r="D1" s="2" t="s">
        <v>1</v>
      </c>
      <c r="F1" t="n"/>
    </row>
    <row r="2" spans="1:7">
      <c r="B2" s="2" t="s">
        <v>2</v>
      </c>
      <c r="C2" s="2" t="s">
        <v>67</v>
      </c>
      <c r="D2" s="2" t="s">
        <v>2</v>
      </c>
      <c r="E2" s="2" t="s">
        <v>67</v>
      </c>
      <c r="F2" s="2" t="s">
        <v>25</v>
      </c>
    </row>
    <row r="3" spans="1:7">
      <c r="A3" s="3" t="s">
        <v>366</v>
      </c>
    </row>
    <row r="4" spans="1:7">
      <c r="A4" s="4" t="s">
        <v>381</v>
      </c>
      <c r="B4" s="7" t="n">
        <v>0</v>
      </c>
      <c r="D4" s="7" t="n">
        <v>0</v>
      </c>
      <c r="F4" s="7" t="n">
        <v>13177</v>
      </c>
      <c r="G4" s="4" t="s">
        <v>287</v>
      </c>
    </row>
    <row r="5" spans="1:7">
      <c r="A5" s="4" t="s">
        <v>382</v>
      </c>
      <c r="B5" s="6" t="n">
        <v>2000</v>
      </c>
      <c r="C5" s="7" t="n">
        <v>1000</v>
      </c>
      <c r="D5" s="6" t="n">
        <v>13100</v>
      </c>
      <c r="E5" s="7" t="n">
        <v>3000</v>
      </c>
    </row>
    <row r="6" spans="1:7">
      <c r="A6" s="4" t="s">
        <v>383</v>
      </c>
      <c r="B6" s="6" t="n">
        <v>135938</v>
      </c>
      <c r="D6" s="6" t="n">
        <v>135938</v>
      </c>
      <c r="F6" s="6" t="n">
        <v>131399</v>
      </c>
      <c r="G6" s="4" t="s">
        <v>368</v>
      </c>
    </row>
    <row r="7" spans="1:7">
      <c r="A7" s="4" t="s">
        <v>384</v>
      </c>
      <c r="B7" s="6" t="n">
        <v>100</v>
      </c>
      <c r="D7" s="6" t="n">
        <v>100</v>
      </c>
      <c r="F7" s="6" t="n">
        <v>8300</v>
      </c>
    </row>
    <row r="8" spans="1:7">
      <c r="A8" s="4" t="s">
        <v>385</v>
      </c>
      <c r="B8" s="7" t="n">
        <v>6500</v>
      </c>
      <c r="D8" s="7" t="n">
        <v>6500</v>
      </c>
      <c r="F8" s="7" t="n">
        <v>200</v>
      </c>
    </row>
    <row r="9" spans="1:7">
      <c r="A9" t="n"/>
    </row>
    <row r="10" spans="1:7">
      <c r="A10" s="4" t="s">
        <v>287</v>
      </c>
      <c r="B10" s="4" t="s">
        <v>375</v>
      </c>
    </row>
    <row r="11" spans="1:7">
      <c r="A11" s="4" t="s">
        <v>288</v>
      </c>
      <c r="B11" s="4" t="s">
        <v>376</v>
      </c>
    </row>
  </sheetData>
  <mergeCells count="8">
    <mergeCell ref="A1:A2"/>
    <mergeCell ref="B1:C1"/>
    <mergeCell ref="D1:E1"/>
    <mergeCell ref="F1:G1"/>
    <mergeCell ref="F2:G2"/>
    <mergeCell ref="A9:G9"/>
    <mergeCell ref="B10:G10"/>
    <mergeCell ref="B11:G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386</v>
      </c>
      <c r="C1" s="2" t="s">
        <v>2</v>
      </c>
      <c r="D1" s="2" t="s">
        <v>25</v>
      </c>
    </row>
    <row r="2" spans="1:5">
      <c r="A2" s="3" t="s">
        <v>387</v>
      </c>
    </row>
    <row r="3" spans="1:5">
      <c r="A3" s="4" t="s">
        <v>388</v>
      </c>
      <c r="C3" s="7" t="n">
        <v>0</v>
      </c>
      <c r="D3" s="7" t="n">
        <v>13177</v>
      </c>
      <c r="E3" s="4" t="s">
        <v>287</v>
      </c>
    </row>
    <row r="4" spans="1:5">
      <c r="A4" s="4" t="s">
        <v>374</v>
      </c>
    </row>
    <row r="5" spans="1:5">
      <c r="A5" s="3" t="s">
        <v>387</v>
      </c>
    </row>
    <row r="6" spans="1:5">
      <c r="A6" s="4" t="s">
        <v>389</v>
      </c>
      <c r="D6" s="6" t="n">
        <v>13167</v>
      </c>
    </row>
    <row r="7" spans="1:5">
      <c r="A7" s="4" t="s">
        <v>390</v>
      </c>
      <c r="D7" s="6" t="n">
        <v>11</v>
      </c>
    </row>
    <row r="8" spans="1:5">
      <c r="A8" s="4" t="s">
        <v>391</v>
      </c>
      <c r="B8" s="4" t="s">
        <v>288</v>
      </c>
      <c r="D8" s="6" t="n">
        <v>-1</v>
      </c>
    </row>
    <row r="9" spans="1:5">
      <c r="A9" s="4" t="s">
        <v>388</v>
      </c>
      <c r="B9" s="4" t="s">
        <v>287</v>
      </c>
      <c r="D9" s="7" t="n">
        <v>13177</v>
      </c>
    </row>
    <row r="10" spans="1:5">
      <c r="A10" t="n"/>
    </row>
    <row r="11" spans="1:5">
      <c r="A11" s="4" t="s">
        <v>287</v>
      </c>
      <c r="B11" s="4" t="s">
        <v>375</v>
      </c>
    </row>
    <row r="12" spans="1:5">
      <c r="A12" s="4" t="s">
        <v>288</v>
      </c>
      <c r="B12" s="4" t="s">
        <v>392</v>
      </c>
    </row>
  </sheetData>
  <mergeCells count="5">
    <mergeCell ref="A1:B1"/>
    <mergeCell ref="D1:E1"/>
    <mergeCell ref="A10:D10"/>
    <mergeCell ref="B11:D11"/>
    <mergeCell ref="B12:D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5</v>
      </c>
    </row>
    <row r="2" spans="1:3">
      <c r="A2" s="3" t="s">
        <v>387</v>
      </c>
    </row>
    <row r="3" spans="1:3">
      <c r="A3" s="4" t="s">
        <v>394</v>
      </c>
      <c r="B3" s="7" t="n">
        <v>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66</v>
      </c>
      <c r="D1" s="2" t="s">
        <v>1</v>
      </c>
    </row>
    <row r="2" spans="1:5">
      <c r="B2" s="2" t="s">
        <v>2</v>
      </c>
      <c r="C2" s="2" t="s">
        <v>67</v>
      </c>
      <c r="D2" s="2" t="s">
        <v>2</v>
      </c>
      <c r="E2" s="2" t="s">
        <v>67</v>
      </c>
    </row>
    <row r="3" spans="1:5">
      <c r="A3" s="3" t="s">
        <v>396</v>
      </c>
    </row>
    <row r="4" spans="1:5">
      <c r="A4" s="4" t="s">
        <v>397</v>
      </c>
      <c r="B4" s="7" t="n">
        <v>730</v>
      </c>
      <c r="C4" s="7" t="n">
        <v>763</v>
      </c>
      <c r="D4" s="7" t="n">
        <v>2192</v>
      </c>
      <c r="E4" s="7" t="n">
        <v>2288</v>
      </c>
    </row>
    <row r="5" spans="1:5">
      <c r="A5" s="4" t="s">
        <v>398</v>
      </c>
      <c r="B5" s="6" t="n">
        <v>703</v>
      </c>
      <c r="C5" s="6" t="n">
        <v>747</v>
      </c>
      <c r="D5" s="6" t="n">
        <v>2109</v>
      </c>
      <c r="E5" s="6" t="n">
        <v>2242</v>
      </c>
    </row>
    <row r="6" spans="1:5">
      <c r="A6" s="4" t="s">
        <v>399</v>
      </c>
      <c r="B6" s="7" t="n">
        <v>1433</v>
      </c>
      <c r="C6" s="7" t="n">
        <v>1510</v>
      </c>
      <c r="D6" s="7" t="n">
        <v>4301</v>
      </c>
      <c r="E6" s="7" t="n">
        <v>45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0</v>
      </c>
      <c r="B1" s="2" t="s">
        <v>66</v>
      </c>
      <c r="D1" s="2" t="s">
        <v>1</v>
      </c>
    </row>
    <row r="2" spans="1:6">
      <c r="B2" s="2" t="s">
        <v>2</v>
      </c>
      <c r="C2" s="2" t="s">
        <v>67</v>
      </c>
      <c r="D2" s="2" t="s">
        <v>2</v>
      </c>
      <c r="E2" s="2" t="s">
        <v>67</v>
      </c>
      <c r="F2" s="2" t="s">
        <v>25</v>
      </c>
    </row>
    <row r="3" spans="1:6">
      <c r="A3" s="3" t="s">
        <v>396</v>
      </c>
    </row>
    <row r="4" spans="1:6">
      <c r="A4" s="4" t="s">
        <v>102</v>
      </c>
      <c r="D4" s="7" t="n">
        <v>1801</v>
      </c>
      <c r="E4" s="7" t="n">
        <v>8498</v>
      </c>
    </row>
    <row r="5" spans="1:6">
      <c r="A5" s="4" t="s">
        <v>401</v>
      </c>
      <c r="B5" s="7" t="n">
        <v>203378</v>
      </c>
      <c r="D5" s="6" t="n">
        <v>203378</v>
      </c>
      <c r="F5" s="7" t="n">
        <v>173432</v>
      </c>
    </row>
    <row r="6" spans="1:6">
      <c r="A6" s="4" t="s">
        <v>379</v>
      </c>
      <c r="B6" s="6" t="n">
        <v>-7100</v>
      </c>
      <c r="C6" s="7" t="n">
        <v>-200</v>
      </c>
      <c r="D6" s="6" t="n">
        <v>-8904</v>
      </c>
      <c r="E6" s="6" t="n">
        <v>4328</v>
      </c>
    </row>
    <row r="7" spans="1:6">
      <c r="A7" s="4" t="s">
        <v>402</v>
      </c>
    </row>
    <row r="8" spans="1:6">
      <c r="A8" s="3" t="s">
        <v>396</v>
      </c>
    </row>
    <row r="9" spans="1:6">
      <c r="A9" s="4" t="s">
        <v>403</v>
      </c>
      <c r="B9" s="6" t="n">
        <v>173200</v>
      </c>
      <c r="D9" s="6" t="n">
        <v>173200</v>
      </c>
      <c r="F9" s="6" t="n">
        <v>172300</v>
      </c>
    </row>
    <row r="10" spans="1:6">
      <c r="A10" s="4" t="s">
        <v>404</v>
      </c>
      <c r="B10" s="6" t="n">
        <v>68400</v>
      </c>
      <c r="D10" s="6" t="n">
        <v>68400</v>
      </c>
      <c r="F10" s="7" t="n">
        <v>69600</v>
      </c>
    </row>
    <row r="11" spans="1:6">
      <c r="A11" s="4" t="s">
        <v>102</v>
      </c>
      <c r="B11" s="6" t="n">
        <v>-1500</v>
      </c>
      <c r="C11" s="6" t="n">
        <v>3000</v>
      </c>
      <c r="D11" s="6" t="n">
        <v>1801</v>
      </c>
      <c r="E11" s="6" t="n">
        <v>8498</v>
      </c>
    </row>
    <row r="12" spans="1:6">
      <c r="A12" s="4" t="s">
        <v>405</v>
      </c>
    </row>
    <row r="13" spans="1:6">
      <c r="A13" s="3" t="s">
        <v>396</v>
      </c>
    </row>
    <row r="14" spans="1:6">
      <c r="A14" s="4" t="s">
        <v>406</v>
      </c>
      <c r="B14" s="6" t="n">
        <v>1200</v>
      </c>
      <c r="C14" s="6" t="n">
        <v>500</v>
      </c>
      <c r="D14" s="7" t="n">
        <v>23200</v>
      </c>
      <c r="E14" s="7" t="n">
        <v>19100</v>
      </c>
    </row>
    <row r="15" spans="1:6">
      <c r="A15" s="4" t="s">
        <v>407</v>
      </c>
      <c r="D15" s="4" t="s">
        <v>307</v>
      </c>
      <c r="E15" s="4" t="s">
        <v>307</v>
      </c>
    </row>
    <row r="16" spans="1:6">
      <c r="A16" s="4" t="s">
        <v>408</v>
      </c>
      <c r="B16" s="6" t="n">
        <v>-5300</v>
      </c>
      <c r="C16" s="7" t="n">
        <v>-400</v>
      </c>
      <c r="D16" s="7" t="n">
        <v>-6200</v>
      </c>
      <c r="E16" s="7" t="n">
        <v>2300</v>
      </c>
    </row>
    <row r="17" spans="1:6">
      <c r="A17" s="4" t="s">
        <v>409</v>
      </c>
    </row>
    <row r="18" spans="1:6">
      <c r="A18" s="3" t="s">
        <v>396</v>
      </c>
    </row>
    <row r="19" spans="1:6">
      <c r="A19" s="4" t="s">
        <v>410</v>
      </c>
      <c r="B19" s="6" t="n">
        <v>44700</v>
      </c>
      <c r="D19" s="6" t="n">
        <v>44700</v>
      </c>
    </row>
    <row r="20" spans="1:6">
      <c r="A20" s="4" t="s">
        <v>411</v>
      </c>
    </row>
    <row r="21" spans="1:6">
      <c r="A21" s="3" t="s">
        <v>396</v>
      </c>
    </row>
    <row r="22" spans="1:6">
      <c r="A22" s="4" t="s">
        <v>412</v>
      </c>
      <c r="B22" s="6" t="n">
        <v>12900</v>
      </c>
      <c r="D22" s="6" t="n">
        <v>12900</v>
      </c>
    </row>
    <row r="23" spans="1:6">
      <c r="A23" s="4" t="s">
        <v>413</v>
      </c>
    </row>
    <row r="24" spans="1:6">
      <c r="A24" s="3" t="s">
        <v>396</v>
      </c>
    </row>
    <row r="25" spans="1:6">
      <c r="A25" s="4" t="s">
        <v>401</v>
      </c>
      <c r="B25" s="7" t="n">
        <v>31800</v>
      </c>
      <c r="D25" s="7" t="n">
        <v>31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4</v>
      </c>
      <c r="B1" s="2" t="s">
        <v>66</v>
      </c>
      <c r="D1" s="2" t="s">
        <v>1</v>
      </c>
    </row>
    <row r="2" spans="1:6">
      <c r="B2" s="2" t="s">
        <v>2</v>
      </c>
      <c r="C2" s="2" t="s">
        <v>67</v>
      </c>
      <c r="D2" s="2" t="s">
        <v>2</v>
      </c>
      <c r="E2" s="2" t="s">
        <v>67</v>
      </c>
      <c r="F2" s="2" t="s">
        <v>25</v>
      </c>
    </row>
    <row r="3" spans="1:6">
      <c r="A3" s="3" t="s">
        <v>415</v>
      </c>
    </row>
    <row r="4" spans="1:6">
      <c r="A4" s="4" t="s">
        <v>416</v>
      </c>
      <c r="B4" s="7" t="n">
        <v>30577</v>
      </c>
      <c r="C4" s="7" t="n">
        <v>-418</v>
      </c>
      <c r="D4" s="7" t="n">
        <v>30577</v>
      </c>
      <c r="E4" s="7" t="n">
        <v>9468</v>
      </c>
    </row>
    <row r="5" spans="1:6">
      <c r="A5" s="4" t="s">
        <v>417</v>
      </c>
      <c r="B5" s="6" t="n">
        <v>600</v>
      </c>
      <c r="D5" s="6" t="n">
        <v>600</v>
      </c>
      <c r="F5" s="7" t="n">
        <v>300</v>
      </c>
    </row>
    <row r="6" spans="1:6">
      <c r="A6" s="4" t="s">
        <v>418</v>
      </c>
    </row>
    <row r="7" spans="1:6">
      <c r="A7" s="3" t="s">
        <v>415</v>
      </c>
    </row>
    <row r="8" spans="1:6">
      <c r="A8" s="4" t="s">
        <v>416</v>
      </c>
      <c r="B8" s="6" t="n">
        <v>29877</v>
      </c>
      <c r="D8" s="6" t="n">
        <v>29877</v>
      </c>
    </row>
    <row r="9" spans="1:6">
      <c r="A9" s="4" t="s">
        <v>419</v>
      </c>
    </row>
    <row r="10" spans="1:6">
      <c r="A10" s="3" t="s">
        <v>415</v>
      </c>
    </row>
    <row r="11" spans="1:6">
      <c r="A11" s="4" t="s">
        <v>416</v>
      </c>
      <c r="B11" s="7" t="n">
        <v>700</v>
      </c>
      <c r="D11" s="7" t="n">
        <v>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20</v>
      </c>
      <c r="B1" s="2" t="s">
        <v>66</v>
      </c>
      <c r="D1" s="2" t="s">
        <v>1</v>
      </c>
    </row>
    <row r="2" spans="1:5">
      <c r="B2" s="2" t="s">
        <v>2</v>
      </c>
      <c r="C2" s="2" t="s">
        <v>67</v>
      </c>
      <c r="D2" s="2" t="s">
        <v>2</v>
      </c>
      <c r="E2" s="2" t="s">
        <v>67</v>
      </c>
    </row>
    <row r="3" spans="1:5">
      <c r="A3" s="3" t="s">
        <v>415</v>
      </c>
    </row>
    <row r="4" spans="1:5">
      <c r="A4" s="4" t="s">
        <v>421</v>
      </c>
      <c r="B4" s="7" t="n">
        <v>665</v>
      </c>
      <c r="D4" s="7" t="n">
        <v>1146</v>
      </c>
    </row>
    <row r="5" spans="1:5">
      <c r="A5" s="4" t="s">
        <v>416</v>
      </c>
      <c r="B5" s="6" t="n">
        <v>30577</v>
      </c>
      <c r="C5" s="7" t="n">
        <v>-418</v>
      </c>
      <c r="D5" s="6" t="n">
        <v>30577</v>
      </c>
      <c r="E5" s="7" t="n">
        <v>9468</v>
      </c>
    </row>
    <row r="6" spans="1:5">
      <c r="A6" s="4" t="s">
        <v>422</v>
      </c>
      <c r="B6" s="6" t="n">
        <v>-8053</v>
      </c>
      <c r="D6" s="6" t="n">
        <v>-8515</v>
      </c>
    </row>
    <row r="7" spans="1:5">
      <c r="A7" s="4" t="s">
        <v>423</v>
      </c>
      <c r="B7" s="6" t="n">
        <v>-1690</v>
      </c>
      <c r="D7" s="6" t="n">
        <v>-1690</v>
      </c>
    </row>
    <row r="8" spans="1:5">
      <c r="A8" s="4" t="s">
        <v>424</v>
      </c>
      <c r="B8" s="6" t="n">
        <v>-179</v>
      </c>
      <c r="D8" s="6" t="n">
        <v>-198</v>
      </c>
    </row>
    <row r="9" spans="1:5">
      <c r="A9" s="4" t="s">
        <v>425</v>
      </c>
      <c r="B9" s="6" t="n">
        <v>21320</v>
      </c>
      <c r="D9" s="6" t="n">
        <v>21320</v>
      </c>
    </row>
    <row r="10" spans="1:5">
      <c r="A10" s="4" t="s">
        <v>418</v>
      </c>
    </row>
    <row r="11" spans="1:5">
      <c r="A11" s="3" t="s">
        <v>415</v>
      </c>
    </row>
    <row r="12" spans="1:5">
      <c r="A12" s="4" t="s">
        <v>421</v>
      </c>
      <c r="B12" s="6" t="n">
        <v>156</v>
      </c>
      <c r="D12" s="6" t="n">
        <v>375</v>
      </c>
    </row>
    <row r="13" spans="1:5">
      <c r="A13" s="4" t="s">
        <v>416</v>
      </c>
      <c r="B13" s="6" t="n">
        <v>29877</v>
      </c>
      <c r="D13" s="6" t="n">
        <v>29877</v>
      </c>
    </row>
    <row r="14" spans="1:5">
      <c r="A14" s="4" t="s">
        <v>422</v>
      </c>
      <c r="B14" s="6" t="n">
        <v>-7962</v>
      </c>
      <c r="D14" s="6" t="n">
        <v>-8176</v>
      </c>
    </row>
    <row r="15" spans="1:5">
      <c r="A15" s="4" t="s">
        <v>423</v>
      </c>
      <c r="B15" s="6" t="n">
        <v>-1690</v>
      </c>
      <c r="D15" s="6" t="n">
        <v>-1690</v>
      </c>
    </row>
    <row r="16" spans="1:5">
      <c r="A16" s="4" t="s">
        <v>424</v>
      </c>
      <c r="B16" s="6" t="n">
        <v>-119</v>
      </c>
      <c r="D16" s="6" t="n">
        <v>-124</v>
      </c>
    </row>
    <row r="17" spans="1:5">
      <c r="A17" s="4" t="s">
        <v>425</v>
      </c>
      <c r="B17" s="6" t="n">
        <v>20262</v>
      </c>
      <c r="D17" s="6" t="n">
        <v>20262</v>
      </c>
    </row>
    <row r="18" spans="1:5">
      <c r="A18" s="4" t="s">
        <v>419</v>
      </c>
    </row>
    <row r="19" spans="1:5">
      <c r="A19" s="3" t="s">
        <v>415</v>
      </c>
    </row>
    <row r="20" spans="1:5">
      <c r="A20" s="4" t="s">
        <v>421</v>
      </c>
      <c r="B20" s="6" t="n">
        <v>509</v>
      </c>
      <c r="D20" s="6" t="n">
        <v>771</v>
      </c>
    </row>
    <row r="21" spans="1:5">
      <c r="A21" s="4" t="s">
        <v>416</v>
      </c>
      <c r="B21" s="6" t="n">
        <v>700</v>
      </c>
      <c r="D21" s="6" t="n">
        <v>700</v>
      </c>
    </row>
    <row r="22" spans="1:5">
      <c r="A22" s="4" t="s">
        <v>422</v>
      </c>
      <c r="B22" s="6" t="n">
        <v>-91</v>
      </c>
      <c r="D22" s="6" t="n">
        <v>-339</v>
      </c>
    </row>
    <row r="23" spans="1:5">
      <c r="A23" s="4" t="s">
        <v>424</v>
      </c>
      <c r="B23" s="6" t="n">
        <v>-60</v>
      </c>
      <c r="D23" s="6" t="n">
        <v>-74</v>
      </c>
    </row>
    <row r="24" spans="1:5">
      <c r="A24" s="4" t="s">
        <v>425</v>
      </c>
      <c r="B24" s="7" t="n">
        <v>1058</v>
      </c>
      <c r="D24" s="7" t="n">
        <v>10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6</v>
      </c>
      <c r="B1" s="2" t="s">
        <v>2</v>
      </c>
      <c r="C1" s="2" t="s">
        <v>275</v>
      </c>
      <c r="D1" s="2" t="s">
        <v>25</v>
      </c>
    </row>
    <row r="2" spans="1:4">
      <c r="A2" s="3" t="s">
        <v>415</v>
      </c>
    </row>
    <row r="3" spans="1:4">
      <c r="A3" s="4" t="s">
        <v>427</v>
      </c>
      <c r="B3" s="7" t="n">
        <v>21320</v>
      </c>
      <c r="C3" s="7" t="n">
        <v>665</v>
      </c>
      <c r="D3" s="7" t="n">
        <v>1146</v>
      </c>
    </row>
    <row r="4" spans="1:4">
      <c r="A4" s="4" t="s">
        <v>428</v>
      </c>
    </row>
    <row r="5" spans="1:4">
      <c r="A5" s="3" t="s">
        <v>415</v>
      </c>
    </row>
    <row r="6" spans="1:4">
      <c r="A6" s="4" t="s">
        <v>427</v>
      </c>
      <c r="B6" s="6" t="n">
        <v>421</v>
      </c>
    </row>
    <row r="7" spans="1:4">
      <c r="A7" s="4" t="s">
        <v>429</v>
      </c>
    </row>
    <row r="8" spans="1:4">
      <c r="A8" s="3" t="s">
        <v>415</v>
      </c>
    </row>
    <row r="9" spans="1:4">
      <c r="A9" s="4" t="s">
        <v>427</v>
      </c>
      <c r="B9" s="6" t="n">
        <v>186</v>
      </c>
    </row>
    <row r="10" spans="1:4">
      <c r="A10" s="4" t="s">
        <v>430</v>
      </c>
    </row>
    <row r="11" spans="1:4">
      <c r="A11" s="3" t="s">
        <v>415</v>
      </c>
    </row>
    <row r="12" spans="1:4">
      <c r="A12" s="4" t="s">
        <v>427</v>
      </c>
      <c r="B12" s="6" t="n">
        <v>4913</v>
      </c>
      <c r="D12" s="6" t="n">
        <v>473</v>
      </c>
    </row>
    <row r="13" spans="1:4">
      <c r="A13" s="4" t="s">
        <v>431</v>
      </c>
    </row>
    <row r="14" spans="1:4">
      <c r="A14" s="3" t="s">
        <v>415</v>
      </c>
    </row>
    <row r="15" spans="1:4">
      <c r="A15" s="4" t="s">
        <v>427</v>
      </c>
      <c r="B15" s="6" t="n">
        <v>446</v>
      </c>
      <c r="D15" s="6" t="n">
        <v>51</v>
      </c>
    </row>
    <row r="16" spans="1:4">
      <c r="A16" s="4" t="s">
        <v>432</v>
      </c>
    </row>
    <row r="17" spans="1:4">
      <c r="A17" s="3" t="s">
        <v>415</v>
      </c>
    </row>
    <row r="18" spans="1:4">
      <c r="A18" s="4" t="s">
        <v>427</v>
      </c>
      <c r="B18" s="6" t="n">
        <v>3860</v>
      </c>
      <c r="D18" s="6" t="n">
        <v>422</v>
      </c>
    </row>
    <row r="19" spans="1:4">
      <c r="A19" s="4" t="s">
        <v>433</v>
      </c>
    </row>
    <row r="20" spans="1:4">
      <c r="A20" s="3" t="s">
        <v>415</v>
      </c>
    </row>
    <row r="21" spans="1:4">
      <c r="A21" s="4" t="s">
        <v>427</v>
      </c>
      <c r="B21" s="6" t="n">
        <v>16152</v>
      </c>
      <c r="D21" s="6" t="n">
        <v>378</v>
      </c>
    </row>
    <row r="22" spans="1:4">
      <c r="A22" s="4" t="s">
        <v>434</v>
      </c>
    </row>
    <row r="23" spans="1:4">
      <c r="A23" s="3" t="s">
        <v>415</v>
      </c>
    </row>
    <row r="24" spans="1:4">
      <c r="A24" s="4" t="s">
        <v>427</v>
      </c>
      <c r="B24" s="6" t="n">
        <v>173</v>
      </c>
      <c r="D24" s="6" t="n">
        <v>291</v>
      </c>
    </row>
    <row r="25" spans="1:4">
      <c r="A25" s="4" t="s">
        <v>435</v>
      </c>
    </row>
    <row r="26" spans="1:4">
      <c r="A26" s="3" t="s">
        <v>415</v>
      </c>
    </row>
    <row r="27" spans="1:4">
      <c r="A27" s="4" t="s">
        <v>427</v>
      </c>
      <c r="B27" s="6" t="n">
        <v>82</v>
      </c>
      <c r="D27" s="6" t="n">
        <v>4</v>
      </c>
    </row>
    <row r="28" spans="1:4">
      <c r="A28" s="4" t="s">
        <v>418</v>
      </c>
    </row>
    <row r="29" spans="1:4">
      <c r="A29" s="3" t="s">
        <v>415</v>
      </c>
    </row>
    <row r="30" spans="1:4">
      <c r="A30" s="4" t="s">
        <v>427</v>
      </c>
      <c r="B30" s="6" t="n">
        <v>20262</v>
      </c>
      <c r="C30" s="6" t="n">
        <v>156</v>
      </c>
      <c r="D30" s="6" t="n">
        <v>375</v>
      </c>
    </row>
    <row r="31" spans="1:4">
      <c r="A31" s="4" t="s">
        <v>436</v>
      </c>
    </row>
    <row r="32" spans="1:4">
      <c r="A32" s="3" t="s">
        <v>415</v>
      </c>
    </row>
    <row r="33" spans="1:4">
      <c r="A33" s="4" t="s">
        <v>427</v>
      </c>
      <c r="B33" s="6" t="n">
        <v>421</v>
      </c>
    </row>
    <row r="34" spans="1:4">
      <c r="A34" s="4" t="s">
        <v>437</v>
      </c>
    </row>
    <row r="35" spans="1:4">
      <c r="A35" s="3" t="s">
        <v>415</v>
      </c>
    </row>
    <row r="36" spans="1:4">
      <c r="A36" s="4" t="s">
        <v>427</v>
      </c>
      <c r="B36" s="6" t="n">
        <v>186</v>
      </c>
    </row>
    <row r="37" spans="1:4">
      <c r="A37" s="4" t="s">
        <v>438</v>
      </c>
    </row>
    <row r="38" spans="1:4">
      <c r="A38" s="3" t="s">
        <v>415</v>
      </c>
    </row>
    <row r="39" spans="1:4">
      <c r="A39" s="4" t="s">
        <v>427</v>
      </c>
      <c r="B39" s="6" t="n">
        <v>4698</v>
      </c>
      <c r="D39" s="6" t="n">
        <v>261</v>
      </c>
    </row>
    <row r="40" spans="1:4">
      <c r="A40" s="4" t="s">
        <v>439</v>
      </c>
    </row>
    <row r="41" spans="1:4">
      <c r="A41" s="3" t="s">
        <v>415</v>
      </c>
    </row>
    <row r="42" spans="1:4">
      <c r="A42" s="4" t="s">
        <v>427</v>
      </c>
      <c r="B42" s="6" t="n">
        <v>427</v>
      </c>
      <c r="D42" s="6" t="n">
        <v>51</v>
      </c>
    </row>
    <row r="43" spans="1:4">
      <c r="A43" s="4" t="s">
        <v>440</v>
      </c>
    </row>
    <row r="44" spans="1:4">
      <c r="A44" s="3" t="s">
        <v>415</v>
      </c>
    </row>
    <row r="45" spans="1:4">
      <c r="A45" s="4" t="s">
        <v>427</v>
      </c>
      <c r="B45" s="6" t="n">
        <v>3664</v>
      </c>
      <c r="D45" s="6" t="n">
        <v>210</v>
      </c>
    </row>
    <row r="46" spans="1:4">
      <c r="A46" s="4" t="s">
        <v>441</v>
      </c>
    </row>
    <row r="47" spans="1:4">
      <c r="A47" s="3" t="s">
        <v>415</v>
      </c>
    </row>
    <row r="48" spans="1:4">
      <c r="A48" s="4" t="s">
        <v>427</v>
      </c>
      <c r="B48" s="6" t="n">
        <v>15431</v>
      </c>
      <c r="D48" s="6" t="n">
        <v>58</v>
      </c>
    </row>
    <row r="49" spans="1:4">
      <c r="A49" s="4" t="s">
        <v>442</v>
      </c>
    </row>
    <row r="50" spans="1:4">
      <c r="A50" s="3" t="s">
        <v>415</v>
      </c>
    </row>
    <row r="51" spans="1:4">
      <c r="A51" s="4" t="s">
        <v>427</v>
      </c>
      <c r="B51" s="6" t="n">
        <v>51</v>
      </c>
      <c r="D51" s="6" t="n">
        <v>52</v>
      </c>
    </row>
    <row r="52" spans="1:4">
      <c r="A52" s="4" t="s">
        <v>443</v>
      </c>
    </row>
    <row r="53" spans="1:4">
      <c r="A53" s="3" t="s">
        <v>415</v>
      </c>
    </row>
    <row r="54" spans="1:4">
      <c r="A54" s="4" t="s">
        <v>427</v>
      </c>
      <c r="B54" s="6" t="n">
        <v>82</v>
      </c>
      <c r="D54" s="6" t="n">
        <v>4</v>
      </c>
    </row>
    <row r="55" spans="1:4">
      <c r="A55" s="4" t="s">
        <v>419</v>
      </c>
    </row>
    <row r="56" spans="1:4">
      <c r="A56" s="3" t="s">
        <v>415</v>
      </c>
    </row>
    <row r="57" spans="1:4">
      <c r="A57" s="4" t="s">
        <v>427</v>
      </c>
      <c r="B57" s="6" t="n">
        <v>1058</v>
      </c>
      <c r="C57" s="7" t="n">
        <v>509</v>
      </c>
      <c r="D57" s="6" t="n">
        <v>771</v>
      </c>
    </row>
    <row r="58" spans="1:4">
      <c r="A58" s="4" t="s">
        <v>444</v>
      </c>
    </row>
    <row r="59" spans="1:4">
      <c r="A59" s="3" t="s">
        <v>415</v>
      </c>
    </row>
    <row r="60" spans="1:4">
      <c r="A60" s="4" t="s">
        <v>427</v>
      </c>
      <c r="B60" s="6" t="n">
        <v>215</v>
      </c>
      <c r="D60" s="6" t="n">
        <v>212</v>
      </c>
    </row>
    <row r="61" spans="1:4">
      <c r="A61" s="4" t="s">
        <v>445</v>
      </c>
    </row>
    <row r="62" spans="1:4">
      <c r="A62" s="3" t="s">
        <v>415</v>
      </c>
    </row>
    <row r="63" spans="1:4">
      <c r="A63" s="4" t="s">
        <v>427</v>
      </c>
      <c r="B63" s="6" t="n">
        <v>19</v>
      </c>
    </row>
    <row r="64" spans="1:4">
      <c r="A64" s="4" t="s">
        <v>446</v>
      </c>
    </row>
    <row r="65" spans="1:4">
      <c r="A65" s="3" t="s">
        <v>415</v>
      </c>
    </row>
    <row r="66" spans="1:4">
      <c r="A66" s="4" t="s">
        <v>427</v>
      </c>
      <c r="B66" s="6" t="n">
        <v>196</v>
      </c>
      <c r="D66" s="6" t="n">
        <v>212</v>
      </c>
    </row>
    <row r="67" spans="1:4">
      <c r="A67" s="4" t="s">
        <v>447</v>
      </c>
    </row>
    <row r="68" spans="1:4">
      <c r="A68" s="3" t="s">
        <v>415</v>
      </c>
    </row>
    <row r="69" spans="1:4">
      <c r="A69" s="4" t="s">
        <v>427</v>
      </c>
      <c r="B69" s="6" t="n">
        <v>721</v>
      </c>
      <c r="D69" s="6" t="n">
        <v>320</v>
      </c>
    </row>
    <row r="70" spans="1:4">
      <c r="A70" s="4" t="s">
        <v>448</v>
      </c>
    </row>
    <row r="71" spans="1:4">
      <c r="A71" s="3" t="s">
        <v>415</v>
      </c>
    </row>
    <row r="72" spans="1:4">
      <c r="A72" s="4" t="s">
        <v>427</v>
      </c>
      <c r="B72" s="7" t="n">
        <v>122</v>
      </c>
      <c r="D72" s="7" t="n">
        <v>2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449</v>
      </c>
      <c r="B1" s="2" t="s">
        <v>1</v>
      </c>
    </row>
    <row r="2" spans="1:2">
      <c r="B2" s="2" t="s">
        <v>450</v>
      </c>
    </row>
    <row r="3" spans="1:2">
      <c r="A3" s="3" t="s">
        <v>451</v>
      </c>
    </row>
    <row r="4" spans="1:2">
      <c r="A4" s="4" t="s">
        <v>452</v>
      </c>
      <c r="B4"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5"/>
    <col customWidth="1" max="6" min="6" width="14"/>
  </cols>
  <sheetData>
    <row r="1" spans="1:6">
      <c r="A1" s="1" t="s">
        <v>453</v>
      </c>
      <c r="B1" s="2" t="s">
        <v>226</v>
      </c>
      <c r="C1" s="2" t="s">
        <v>66</v>
      </c>
      <c r="E1" s="2" t="s">
        <v>1</v>
      </c>
    </row>
    <row r="2" spans="1:6">
      <c r="B2" s="2" t="s">
        <v>454</v>
      </c>
      <c r="C2" s="2" t="s">
        <v>2</v>
      </c>
      <c r="D2" s="2" t="s">
        <v>67</v>
      </c>
      <c r="E2" s="2" t="s">
        <v>2</v>
      </c>
      <c r="F2" s="2" t="s">
        <v>67</v>
      </c>
    </row>
    <row r="3" spans="1:6">
      <c r="A3" s="3" t="s">
        <v>451</v>
      </c>
    </row>
    <row r="4" spans="1:6">
      <c r="A4" s="4" t="s">
        <v>68</v>
      </c>
      <c r="C4" s="7" t="n">
        <v>344158</v>
      </c>
      <c r="D4" s="7" t="n">
        <v>249545</v>
      </c>
      <c r="E4" s="7" t="n">
        <v>892152</v>
      </c>
      <c r="F4" s="7" t="n">
        <v>756435</v>
      </c>
    </row>
    <row r="5" spans="1:6">
      <c r="A5" s="4" t="s">
        <v>70</v>
      </c>
      <c r="C5" s="6" t="n">
        <v>358879</v>
      </c>
      <c r="D5" s="6" t="n">
        <v>258871</v>
      </c>
      <c r="E5" s="6" t="n">
        <v>929553</v>
      </c>
      <c r="F5" s="6" t="n">
        <v>783913</v>
      </c>
    </row>
    <row r="6" spans="1:6">
      <c r="A6" s="4" t="s">
        <v>84</v>
      </c>
      <c r="C6" s="6" t="n">
        <v>-15995</v>
      </c>
      <c r="D6" s="6" t="n">
        <v>22939</v>
      </c>
      <c r="E6" s="6" t="n">
        <v>25058</v>
      </c>
      <c r="F6" s="6" t="n">
        <v>62875</v>
      </c>
    </row>
    <row r="7" spans="1:6">
      <c r="A7" s="4" t="s">
        <v>455</v>
      </c>
      <c r="C7" s="6" t="n">
        <v>7092</v>
      </c>
      <c r="D7" s="6" t="n">
        <v>1478</v>
      </c>
      <c r="E7" s="6" t="n">
        <v>9812</v>
      </c>
      <c r="F7" s="6" t="n">
        <v>-3061</v>
      </c>
    </row>
    <row r="8" spans="1:6">
      <c r="A8" s="4" t="s">
        <v>456</v>
      </c>
      <c r="C8" s="6" t="n">
        <v>372</v>
      </c>
      <c r="D8" s="6" t="n">
        <v>-288</v>
      </c>
      <c r="E8" s="6" t="n">
        <v>1215</v>
      </c>
      <c r="F8" s="6" t="n">
        <v>1426</v>
      </c>
    </row>
    <row r="9" spans="1:6">
      <c r="A9" s="4" t="s">
        <v>82</v>
      </c>
      <c r="C9" s="6" t="n">
        <v>-181</v>
      </c>
      <c r="D9" s="6" t="n">
        <v>-778</v>
      </c>
      <c r="E9" s="6" t="n">
        <v>-1446</v>
      </c>
      <c r="F9" s="6" t="n">
        <v>-1696</v>
      </c>
    </row>
    <row r="10" spans="1:6">
      <c r="A10" s="4" t="s">
        <v>83</v>
      </c>
      <c r="B10" s="7" t="n">
        <v>-2100</v>
      </c>
      <c r="C10" s="6" t="n">
        <v>-5355</v>
      </c>
      <c r="D10" s="6" t="n">
        <v>9576</v>
      </c>
      <c r="E10" s="6" t="n">
        <v>13211</v>
      </c>
      <c r="F10" s="6" t="n">
        <v>26392</v>
      </c>
    </row>
    <row r="11" spans="1:6">
      <c r="A11" s="4" t="s">
        <v>457</v>
      </c>
      <c r="C11" s="6" t="n">
        <v>-14067</v>
      </c>
      <c r="D11" s="6" t="n">
        <v>32927</v>
      </c>
      <c r="E11" s="6" t="n">
        <v>47850</v>
      </c>
      <c r="F11" s="6" t="n">
        <v>85936</v>
      </c>
    </row>
    <row r="12" spans="1:6">
      <c r="A12" s="4" t="s">
        <v>75</v>
      </c>
      <c r="C12" s="6" t="n">
        <v>10330</v>
      </c>
      <c r="D12" s="6" t="n">
        <v>6814</v>
      </c>
      <c r="E12" s="6" t="n">
        <v>24933</v>
      </c>
      <c r="F12" s="6" t="n">
        <v>20363</v>
      </c>
    </row>
    <row r="13" spans="1:6">
      <c r="A13" s="4" t="s">
        <v>79</v>
      </c>
      <c r="C13" s="6" t="n">
        <v>-7092</v>
      </c>
      <c r="D13" s="6" t="n">
        <v>-1478</v>
      </c>
      <c r="E13" s="6" t="n">
        <v>-9812</v>
      </c>
      <c r="F13" s="6" t="n">
        <v>3061</v>
      </c>
    </row>
    <row r="14" spans="1:6">
      <c r="A14" s="4" t="s">
        <v>82</v>
      </c>
      <c r="C14" s="6" t="n">
        <v>181</v>
      </c>
      <c r="D14" s="6" t="n">
        <v>778</v>
      </c>
      <c r="E14" s="6" t="n">
        <v>1446</v>
      </c>
      <c r="F14" s="6" t="n">
        <v>1696</v>
      </c>
    </row>
    <row r="15" spans="1:6">
      <c r="A15" s="4" t="s">
        <v>458</v>
      </c>
      <c r="C15" s="6" t="n">
        <v>-10648</v>
      </c>
      <c r="D15" s="6" t="n">
        <v>39041</v>
      </c>
      <c r="E15" s="6" t="n">
        <v>64417</v>
      </c>
      <c r="F15" s="6" t="n">
        <v>111056</v>
      </c>
    </row>
    <row r="16" spans="1:6">
      <c r="A16" s="4" t="s">
        <v>416</v>
      </c>
      <c r="C16" s="6" t="n">
        <v>30577</v>
      </c>
      <c r="D16" s="6" t="n">
        <v>-418</v>
      </c>
      <c r="E16" s="6" t="n">
        <v>30577</v>
      </c>
      <c r="F16" s="6" t="n">
        <v>9468</v>
      </c>
    </row>
    <row r="17" spans="1:6">
      <c r="A17" s="4" t="s">
        <v>459</v>
      </c>
      <c r="C17" s="6" t="n">
        <v>21147</v>
      </c>
      <c r="E17" s="6" t="n">
        <v>33815</v>
      </c>
    </row>
    <row r="18" spans="1:6">
      <c r="A18" s="4" t="s">
        <v>460</v>
      </c>
      <c r="D18" s="6" t="n">
        <v>445</v>
      </c>
      <c r="F18" s="6" t="n">
        <v>445</v>
      </c>
    </row>
    <row r="19" spans="1:6">
      <c r="A19" s="4" t="s">
        <v>461</v>
      </c>
      <c r="C19" s="6" t="n">
        <v>5871</v>
      </c>
      <c r="E19" s="6" t="n">
        <v>5871</v>
      </c>
    </row>
    <row r="20" spans="1:6">
      <c r="A20" s="4" t="s">
        <v>462</v>
      </c>
      <c r="C20" s="6" t="n">
        <v>744</v>
      </c>
      <c r="E20" s="6" t="n">
        <v>744</v>
      </c>
    </row>
    <row r="21" spans="1:6">
      <c r="A21" s="4" t="s">
        <v>463</v>
      </c>
      <c r="C21" s="6" t="n">
        <v>47691</v>
      </c>
      <c r="D21" s="6" t="n">
        <v>39068</v>
      </c>
      <c r="E21" s="6" t="n">
        <v>135424</v>
      </c>
      <c r="F21" s="6" t="n">
        <v>120969</v>
      </c>
    </row>
    <row r="22" spans="1:6">
      <c r="A22" s="4" t="s">
        <v>430</v>
      </c>
    </row>
    <row r="23" spans="1:6">
      <c r="A23" s="3" t="s">
        <v>451</v>
      </c>
    </row>
    <row r="24" spans="1:6">
      <c r="A24" s="4" t="s">
        <v>68</v>
      </c>
      <c r="C24" s="6" t="n">
        <v>154653</v>
      </c>
      <c r="D24" s="6" t="n">
        <v>143479</v>
      </c>
      <c r="E24" s="6" t="n">
        <v>463215</v>
      </c>
      <c r="F24" s="6" t="n">
        <v>440824</v>
      </c>
    </row>
    <row r="25" spans="1:6">
      <c r="A25" s="4" t="s">
        <v>70</v>
      </c>
      <c r="C25" s="6" t="n">
        <v>159662</v>
      </c>
      <c r="D25" s="6" t="n">
        <v>148987</v>
      </c>
      <c r="E25" s="6" t="n">
        <v>479096</v>
      </c>
      <c r="F25" s="6" t="n">
        <v>457581</v>
      </c>
    </row>
    <row r="26" spans="1:6">
      <c r="A26" s="4" t="s">
        <v>457</v>
      </c>
      <c r="C26" s="6" t="n">
        <v>34605</v>
      </c>
      <c r="D26" s="6" t="n">
        <v>33583</v>
      </c>
      <c r="E26" s="6" t="n">
        <v>108748</v>
      </c>
      <c r="F26" s="6" t="n">
        <v>87680</v>
      </c>
    </row>
    <row r="27" spans="1:6">
      <c r="A27" s="4" t="s">
        <v>75</v>
      </c>
      <c r="C27" s="6" t="n">
        <v>1333</v>
      </c>
      <c r="D27" s="6" t="n">
        <v>1593</v>
      </c>
      <c r="E27" s="6" t="n">
        <v>4209</v>
      </c>
      <c r="F27" s="6" t="n">
        <v>5048</v>
      </c>
    </row>
    <row r="28" spans="1:6">
      <c r="A28" s="4" t="s">
        <v>79</v>
      </c>
      <c r="C28" s="6" t="n">
        <v>-358</v>
      </c>
      <c r="D28" s="6" t="n">
        <v>-135</v>
      </c>
      <c r="E28" s="6" t="n">
        <v>-19</v>
      </c>
      <c r="F28" s="6" t="n">
        <v>537</v>
      </c>
    </row>
    <row r="29" spans="1:6">
      <c r="A29" s="4" t="s">
        <v>82</v>
      </c>
      <c r="C29" s="6" t="n">
        <v>26</v>
      </c>
      <c r="D29" s="6" t="n">
        <v>103</v>
      </c>
      <c r="E29" s="6" t="n">
        <v>252</v>
      </c>
      <c r="F29" s="6" t="n">
        <v>281</v>
      </c>
    </row>
    <row r="30" spans="1:6">
      <c r="A30" s="4" t="s">
        <v>458</v>
      </c>
      <c r="C30" s="6" t="n">
        <v>35606</v>
      </c>
      <c r="D30" s="6" t="n">
        <v>35144</v>
      </c>
      <c r="E30" s="6" t="n">
        <v>113190</v>
      </c>
      <c r="F30" s="6" t="n">
        <v>93546</v>
      </c>
    </row>
    <row r="31" spans="1:6">
      <c r="A31" s="4" t="s">
        <v>416</v>
      </c>
      <c r="C31" s="6" t="n">
        <v>7255</v>
      </c>
      <c r="D31" s="6" t="n">
        <v>-148</v>
      </c>
      <c r="E31" s="6" t="n">
        <v>7255</v>
      </c>
      <c r="F31" s="6" t="n">
        <v>5384</v>
      </c>
    </row>
    <row r="32" spans="1:6">
      <c r="A32" s="4" t="s">
        <v>463</v>
      </c>
      <c r="C32" s="6" t="n">
        <v>42861</v>
      </c>
      <c r="D32" s="6" t="n">
        <v>34996</v>
      </c>
      <c r="E32" s="6" t="n">
        <v>120445</v>
      </c>
      <c r="F32" s="6" t="n">
        <v>98930</v>
      </c>
    </row>
    <row r="33" spans="1:6">
      <c r="A33" s="4" t="s">
        <v>431</v>
      </c>
    </row>
    <row r="34" spans="1:6">
      <c r="A34" s="3" t="s">
        <v>451</v>
      </c>
    </row>
    <row r="35" spans="1:6">
      <c r="A35" s="4" t="s">
        <v>68</v>
      </c>
      <c r="C35" s="6" t="n">
        <v>93520</v>
      </c>
      <c r="D35" s="6" t="n">
        <v>78026</v>
      </c>
      <c r="E35" s="6" t="n">
        <v>276667</v>
      </c>
      <c r="F35" s="6" t="n">
        <v>243055</v>
      </c>
    </row>
    <row r="36" spans="1:6">
      <c r="A36" s="4" t="s">
        <v>70</v>
      </c>
      <c r="C36" s="6" t="n">
        <v>97097</v>
      </c>
      <c r="D36" s="6" t="n">
        <v>81521</v>
      </c>
      <c r="E36" s="6" t="n">
        <v>287694</v>
      </c>
      <c r="F36" s="6" t="n">
        <v>253855</v>
      </c>
    </row>
    <row r="37" spans="1:6">
      <c r="A37" s="4" t="s">
        <v>457</v>
      </c>
      <c r="C37" s="6" t="n">
        <v>28957</v>
      </c>
      <c r="D37" s="6" t="n">
        <v>22673</v>
      </c>
      <c r="E37" s="6" t="n">
        <v>80524</v>
      </c>
      <c r="F37" s="6" t="n">
        <v>60788</v>
      </c>
    </row>
    <row r="38" spans="1:6">
      <c r="A38" s="4" t="s">
        <v>75</v>
      </c>
      <c r="C38" s="6" t="n">
        <v>812</v>
      </c>
      <c r="D38" s="6" t="n">
        <v>867</v>
      </c>
      <c r="E38" s="6" t="n">
        <v>2471</v>
      </c>
      <c r="F38" s="6" t="n">
        <v>2662</v>
      </c>
    </row>
    <row r="39" spans="1:6">
      <c r="A39" s="4" t="s">
        <v>79</v>
      </c>
      <c r="C39" s="6" t="n">
        <v>-330</v>
      </c>
      <c r="D39" s="6" t="n">
        <v>-225</v>
      </c>
      <c r="E39" s="6" t="n">
        <v>-425</v>
      </c>
      <c r="F39" s="6" t="n">
        <v>98</v>
      </c>
    </row>
    <row r="40" spans="1:6">
      <c r="A40" s="4" t="s">
        <v>82</v>
      </c>
      <c r="C40" s="6" t="n">
        <v>26</v>
      </c>
      <c r="D40" s="6" t="n">
        <v>103</v>
      </c>
      <c r="E40" s="6" t="n">
        <v>252</v>
      </c>
      <c r="F40" s="6" t="n">
        <v>281</v>
      </c>
    </row>
    <row r="41" spans="1:6">
      <c r="A41" s="4" t="s">
        <v>458</v>
      </c>
      <c r="C41" s="6" t="n">
        <v>29465</v>
      </c>
      <c r="D41" s="6" t="n">
        <v>23418</v>
      </c>
      <c r="E41" s="6" t="n">
        <v>82822</v>
      </c>
      <c r="F41" s="6" t="n">
        <v>63829</v>
      </c>
    </row>
    <row r="42" spans="1:6">
      <c r="A42" s="4" t="s">
        <v>416</v>
      </c>
      <c r="C42" s="6" t="n">
        <v>484</v>
      </c>
      <c r="E42" s="6" t="n">
        <v>484</v>
      </c>
      <c r="F42" s="6" t="n">
        <v>1151</v>
      </c>
    </row>
    <row r="43" spans="1:6">
      <c r="A43" s="4" t="s">
        <v>463</v>
      </c>
      <c r="C43" s="6" t="n">
        <v>29949</v>
      </c>
      <c r="D43" s="6" t="n">
        <v>23418</v>
      </c>
      <c r="E43" s="6" t="n">
        <v>83306</v>
      </c>
      <c r="F43" s="6" t="n">
        <v>64980</v>
      </c>
    </row>
    <row r="44" spans="1:6">
      <c r="A44" s="4" t="s">
        <v>432</v>
      </c>
    </row>
    <row r="45" spans="1:6">
      <c r="A45" s="3" t="s">
        <v>451</v>
      </c>
    </row>
    <row r="46" spans="1:6">
      <c r="A46" s="4" t="s">
        <v>68</v>
      </c>
      <c r="C46" s="6" t="n">
        <v>35498</v>
      </c>
      <c r="D46" s="6" t="n">
        <v>36816</v>
      </c>
      <c r="E46" s="6" t="n">
        <v>108158</v>
      </c>
      <c r="F46" s="6" t="n">
        <v>113788</v>
      </c>
    </row>
    <row r="47" spans="1:6">
      <c r="A47" s="4" t="s">
        <v>70</v>
      </c>
      <c r="C47" s="6" t="n">
        <v>36417</v>
      </c>
      <c r="D47" s="6" t="n">
        <v>37868</v>
      </c>
      <c r="E47" s="6" t="n">
        <v>111097</v>
      </c>
      <c r="F47" s="6" t="n">
        <v>117351</v>
      </c>
    </row>
    <row r="48" spans="1:6">
      <c r="A48" s="4" t="s">
        <v>457</v>
      </c>
      <c r="C48" s="6" t="n">
        <v>1707</v>
      </c>
      <c r="D48" s="6" t="n">
        <v>5073</v>
      </c>
      <c r="E48" s="6" t="n">
        <v>14912</v>
      </c>
      <c r="F48" s="6" t="n">
        <v>13337</v>
      </c>
    </row>
    <row r="49" spans="1:6">
      <c r="A49" s="4" t="s">
        <v>75</v>
      </c>
      <c r="C49" s="6" t="n">
        <v>213</v>
      </c>
      <c r="D49" s="6" t="n">
        <v>431</v>
      </c>
      <c r="E49" s="6" t="n">
        <v>810</v>
      </c>
      <c r="F49" s="6" t="n">
        <v>1366</v>
      </c>
    </row>
    <row r="50" spans="1:6">
      <c r="A50" s="4" t="s">
        <v>79</v>
      </c>
      <c r="C50" s="6" t="n">
        <v>77</v>
      </c>
      <c r="D50" s="6" t="n">
        <v>24</v>
      </c>
      <c r="E50" s="6" t="n">
        <v>227</v>
      </c>
      <c r="F50" s="6" t="n">
        <v>69</v>
      </c>
    </row>
    <row r="51" spans="1:6">
      <c r="A51" s="4" t="s">
        <v>458</v>
      </c>
      <c r="C51" s="6" t="n">
        <v>1997</v>
      </c>
      <c r="D51" s="6" t="n">
        <v>5528</v>
      </c>
      <c r="E51" s="6" t="n">
        <v>15949</v>
      </c>
      <c r="F51" s="6" t="n">
        <v>14772</v>
      </c>
    </row>
    <row r="52" spans="1:6">
      <c r="A52" s="4" t="s">
        <v>416</v>
      </c>
      <c r="C52" s="6" t="n">
        <v>5866</v>
      </c>
      <c r="E52" s="6" t="n">
        <v>5866</v>
      </c>
      <c r="F52" s="6" t="n">
        <v>3987</v>
      </c>
    </row>
    <row r="53" spans="1:6">
      <c r="A53" s="4" t="s">
        <v>463</v>
      </c>
      <c r="C53" s="6" t="n">
        <v>7863</v>
      </c>
      <c r="D53" s="6" t="n">
        <v>5528</v>
      </c>
      <c r="E53" s="6" t="n">
        <v>21815</v>
      </c>
      <c r="F53" s="6" t="n">
        <v>18759</v>
      </c>
    </row>
    <row r="54" spans="1:6">
      <c r="A54" s="4" t="s">
        <v>464</v>
      </c>
    </row>
    <row r="55" spans="1:6">
      <c r="A55" s="3" t="s">
        <v>451</v>
      </c>
    </row>
    <row r="56" spans="1:6">
      <c r="A56" s="4" t="s">
        <v>68</v>
      </c>
      <c r="C56" s="6" t="n">
        <v>19094</v>
      </c>
      <c r="D56" s="6" t="n">
        <v>20924</v>
      </c>
      <c r="E56" s="6" t="n">
        <v>59307</v>
      </c>
      <c r="F56" s="6" t="n">
        <v>61615</v>
      </c>
    </row>
    <row r="57" spans="1:6">
      <c r="A57" s="4" t="s">
        <v>70</v>
      </c>
      <c r="C57" s="6" t="n">
        <v>19603</v>
      </c>
      <c r="D57" s="6" t="n">
        <v>21874</v>
      </c>
      <c r="E57" s="6" t="n">
        <v>61210</v>
      </c>
      <c r="F57" s="6" t="n">
        <v>63959</v>
      </c>
    </row>
    <row r="58" spans="1:6">
      <c r="A58" s="4" t="s">
        <v>457</v>
      </c>
      <c r="C58" s="6" t="n">
        <v>2775</v>
      </c>
      <c r="D58" s="6" t="n">
        <v>4096</v>
      </c>
      <c r="E58" s="6" t="n">
        <v>9668</v>
      </c>
      <c r="F58" s="6" t="n">
        <v>10042</v>
      </c>
    </row>
    <row r="59" spans="1:6">
      <c r="A59" s="4" t="s">
        <v>75</v>
      </c>
      <c r="C59" s="6" t="n">
        <v>235</v>
      </c>
      <c r="D59" s="6" t="n">
        <v>216</v>
      </c>
      <c r="E59" s="6" t="n">
        <v>704</v>
      </c>
      <c r="F59" s="6" t="n">
        <v>771</v>
      </c>
    </row>
    <row r="60" spans="1:6">
      <c r="A60" s="4" t="s">
        <v>79</v>
      </c>
      <c r="C60" s="6" t="n">
        <v>-114</v>
      </c>
      <c r="D60" s="6" t="n">
        <v>25</v>
      </c>
      <c r="E60" s="6" t="n">
        <v>-102</v>
      </c>
      <c r="F60" s="6" t="n">
        <v>283</v>
      </c>
    </row>
    <row r="61" spans="1:6">
      <c r="A61" s="4" t="s">
        <v>458</v>
      </c>
      <c r="C61" s="6" t="n">
        <v>2896</v>
      </c>
      <c r="D61" s="6" t="n">
        <v>4337</v>
      </c>
      <c r="E61" s="6" t="n">
        <v>10270</v>
      </c>
      <c r="F61" s="6" t="n">
        <v>11096</v>
      </c>
    </row>
    <row r="62" spans="1:6">
      <c r="A62" s="4" t="s">
        <v>416</v>
      </c>
      <c r="C62" s="6" t="n">
        <v>577</v>
      </c>
      <c r="E62" s="6" t="n">
        <v>577</v>
      </c>
      <c r="F62" s="6" t="n">
        <v>17</v>
      </c>
    </row>
    <row r="63" spans="1:6">
      <c r="A63" s="4" t="s">
        <v>463</v>
      </c>
      <c r="C63" s="6" t="n">
        <v>3473</v>
      </c>
      <c r="D63" s="6" t="n">
        <v>4337</v>
      </c>
      <c r="E63" s="6" t="n">
        <v>10847</v>
      </c>
      <c r="F63" s="6" t="n">
        <v>11113</v>
      </c>
    </row>
    <row r="64" spans="1:6">
      <c r="A64" s="4" t="s">
        <v>465</v>
      </c>
    </row>
    <row r="65" spans="1:6">
      <c r="A65" s="3" t="s">
        <v>451</v>
      </c>
    </row>
    <row r="66" spans="1:6">
      <c r="A66" s="4" t="s">
        <v>68</v>
      </c>
      <c r="C66" s="6" t="n">
        <v>6541</v>
      </c>
      <c r="D66" s="6" t="n">
        <v>7713</v>
      </c>
      <c r="E66" s="6" t="n">
        <v>19083</v>
      </c>
      <c r="F66" s="6" t="n">
        <v>22366</v>
      </c>
    </row>
    <row r="67" spans="1:6">
      <c r="A67" s="4" t="s">
        <v>70</v>
      </c>
      <c r="C67" s="6" t="n">
        <v>6545</v>
      </c>
      <c r="D67" s="6" t="n">
        <v>7724</v>
      </c>
      <c r="E67" s="6" t="n">
        <v>19095</v>
      </c>
      <c r="F67" s="6" t="n">
        <v>22416</v>
      </c>
    </row>
    <row r="68" spans="1:6">
      <c r="A68" s="4" t="s">
        <v>457</v>
      </c>
      <c r="C68" s="6" t="n">
        <v>1166</v>
      </c>
      <c r="D68" s="6" t="n">
        <v>1741</v>
      </c>
      <c r="E68" s="6" t="n">
        <v>3644</v>
      </c>
      <c r="F68" s="6" t="n">
        <v>3513</v>
      </c>
    </row>
    <row r="69" spans="1:6">
      <c r="A69" s="4" t="s">
        <v>75</v>
      </c>
      <c r="C69" s="6" t="n">
        <v>73</v>
      </c>
      <c r="D69" s="6" t="n">
        <v>79</v>
      </c>
      <c r="E69" s="6" t="n">
        <v>224</v>
      </c>
      <c r="F69" s="6" t="n">
        <v>249</v>
      </c>
    </row>
    <row r="70" spans="1:6">
      <c r="A70" s="4" t="s">
        <v>79</v>
      </c>
      <c r="C70" s="6" t="n">
        <v>9</v>
      </c>
      <c r="D70" s="6" t="n">
        <v>41</v>
      </c>
      <c r="E70" s="6" t="n">
        <v>281</v>
      </c>
      <c r="F70" s="6" t="n">
        <v>87</v>
      </c>
    </row>
    <row r="71" spans="1:6">
      <c r="A71" s="4" t="s">
        <v>458</v>
      </c>
      <c r="C71" s="6" t="n">
        <v>1248</v>
      </c>
      <c r="D71" s="6" t="n">
        <v>1861</v>
      </c>
      <c r="E71" s="6" t="n">
        <v>4149</v>
      </c>
      <c r="F71" s="6" t="n">
        <v>3849</v>
      </c>
    </row>
    <row r="72" spans="1:6">
      <c r="A72" s="4" t="s">
        <v>416</v>
      </c>
      <c r="C72" s="6" t="n">
        <v>328</v>
      </c>
      <c r="D72" s="6" t="n">
        <v>-148</v>
      </c>
      <c r="E72" s="6" t="n">
        <v>328</v>
      </c>
      <c r="F72" s="6" t="n">
        <v>229</v>
      </c>
    </row>
    <row r="73" spans="1:6">
      <c r="A73" s="4" t="s">
        <v>463</v>
      </c>
      <c r="C73" s="6" t="n">
        <v>1576</v>
      </c>
      <c r="D73" s="6" t="n">
        <v>1713</v>
      </c>
      <c r="E73" s="6" t="n">
        <v>4477</v>
      </c>
      <c r="F73" s="6" t="n">
        <v>4078</v>
      </c>
    </row>
    <row r="74" spans="1:6">
      <c r="A74" s="4" t="s">
        <v>433</v>
      </c>
    </row>
    <row r="75" spans="1:6">
      <c r="A75" s="3" t="s">
        <v>451</v>
      </c>
    </row>
    <row r="76" spans="1:6">
      <c r="A76" s="4" t="s">
        <v>68</v>
      </c>
      <c r="C76" s="6" t="n">
        <v>140508</v>
      </c>
      <c r="D76" s="6" t="n">
        <v>64313</v>
      </c>
      <c r="E76" s="6" t="n">
        <v>283350</v>
      </c>
      <c r="F76" s="6" t="n">
        <v>194269</v>
      </c>
    </row>
    <row r="77" spans="1:6">
      <c r="A77" s="4" t="s">
        <v>70</v>
      </c>
      <c r="C77" s="6" t="n">
        <v>146079</v>
      </c>
      <c r="D77" s="6" t="n">
        <v>66048</v>
      </c>
      <c r="E77" s="6" t="n">
        <v>293511</v>
      </c>
      <c r="F77" s="6" t="n">
        <v>199945</v>
      </c>
    </row>
    <row r="78" spans="1:6">
      <c r="A78" s="4" t="s">
        <v>457</v>
      </c>
      <c r="C78" s="6" t="n">
        <v>-21559</v>
      </c>
      <c r="D78" s="6" t="n">
        <v>8577</v>
      </c>
      <c r="E78" s="6" t="n">
        <v>-6286</v>
      </c>
      <c r="F78" s="6" t="n">
        <v>19799</v>
      </c>
    </row>
    <row r="79" spans="1:6">
      <c r="A79" s="4" t="s">
        <v>75</v>
      </c>
      <c r="C79" s="6" t="n">
        <v>6722</v>
      </c>
      <c r="D79" s="6" t="n">
        <v>3317</v>
      </c>
      <c r="E79" s="6" t="n">
        <v>14058</v>
      </c>
      <c r="F79" s="6" t="n">
        <v>9848</v>
      </c>
    </row>
    <row r="80" spans="1:6">
      <c r="A80" s="4" t="s">
        <v>79</v>
      </c>
      <c r="C80" s="6" t="n">
        <v>143</v>
      </c>
      <c r="D80" s="6" t="n">
        <v>-156</v>
      </c>
      <c r="E80" s="6" t="n">
        <v>-737</v>
      </c>
      <c r="F80" s="6" t="n">
        <v>-111</v>
      </c>
    </row>
    <row r="81" spans="1:6">
      <c r="A81" s="4" t="s">
        <v>458</v>
      </c>
      <c r="C81" s="6" t="n">
        <v>-14694</v>
      </c>
      <c r="D81" s="6" t="n">
        <v>11738</v>
      </c>
      <c r="E81" s="6" t="n">
        <v>7035</v>
      </c>
      <c r="F81" s="6" t="n">
        <v>29536</v>
      </c>
    </row>
    <row r="82" spans="1:6">
      <c r="A82" s="4" t="s">
        <v>416</v>
      </c>
      <c r="C82" s="6" t="n">
        <v>23241</v>
      </c>
      <c r="E82" s="6" t="n">
        <v>23241</v>
      </c>
      <c r="F82" s="6" t="n">
        <v>2758</v>
      </c>
    </row>
    <row r="83" spans="1:6">
      <c r="A83" s="4" t="s">
        <v>459</v>
      </c>
      <c r="C83" s="6" t="n">
        <v>8413</v>
      </c>
      <c r="E83" s="6" t="n">
        <v>12052</v>
      </c>
    </row>
    <row r="84" spans="1:6">
      <c r="A84" s="4" t="s">
        <v>461</v>
      </c>
      <c r="C84" s="6" t="n">
        <v>5871</v>
      </c>
      <c r="E84" s="6" t="n">
        <v>5871</v>
      </c>
    </row>
    <row r="85" spans="1:6">
      <c r="A85" s="4" t="s">
        <v>463</v>
      </c>
      <c r="C85" s="6" t="n">
        <v>22831</v>
      </c>
      <c r="D85" s="6" t="n">
        <v>11738</v>
      </c>
      <c r="E85" s="6" t="n">
        <v>48199</v>
      </c>
      <c r="F85" s="6" t="n">
        <v>32294</v>
      </c>
    </row>
    <row r="86" spans="1:6">
      <c r="A86" s="4" t="s">
        <v>434</v>
      </c>
    </row>
    <row r="87" spans="1:6">
      <c r="A87" s="3" t="s">
        <v>451</v>
      </c>
    </row>
    <row r="88" spans="1:6">
      <c r="A88" s="4" t="s">
        <v>68</v>
      </c>
      <c r="C88" s="6" t="n">
        <v>48997</v>
      </c>
      <c r="D88" s="6" t="n">
        <v>41753</v>
      </c>
      <c r="E88" s="6" t="n">
        <v>145587</v>
      </c>
      <c r="F88" s="6" t="n">
        <v>121342</v>
      </c>
    </row>
    <row r="89" spans="1:6">
      <c r="A89" s="4" t="s">
        <v>70</v>
      </c>
      <c r="C89" s="6" t="n">
        <v>53138</v>
      </c>
      <c r="D89" s="6" t="n">
        <v>43836</v>
      </c>
      <c r="E89" s="6" t="n">
        <v>156946</v>
      </c>
      <c r="F89" s="6" t="n">
        <v>126387</v>
      </c>
    </row>
    <row r="90" spans="1:6">
      <c r="A90" s="4" t="s">
        <v>457</v>
      </c>
      <c r="C90" s="6" t="n">
        <v>6630</v>
      </c>
      <c r="D90" s="6" t="n">
        <v>5760</v>
      </c>
      <c r="E90" s="6" t="n">
        <v>19715</v>
      </c>
      <c r="F90" s="6" t="n">
        <v>14367</v>
      </c>
    </row>
    <row r="91" spans="1:6">
      <c r="A91" s="4" t="s">
        <v>75</v>
      </c>
      <c r="C91" s="6" t="n">
        <v>609</v>
      </c>
      <c r="D91" s="6" t="n">
        <v>469</v>
      </c>
      <c r="E91" s="6" t="n">
        <v>1772</v>
      </c>
      <c r="F91" s="6" t="n">
        <v>1374</v>
      </c>
    </row>
    <row r="92" spans="1:6">
      <c r="A92" s="4" t="s">
        <v>79</v>
      </c>
      <c r="C92" s="6" t="n">
        <v>79</v>
      </c>
      <c r="D92" s="6" t="n">
        <v>4</v>
      </c>
      <c r="E92" s="6" t="n">
        <v>87</v>
      </c>
      <c r="F92" s="6" t="n">
        <v>27</v>
      </c>
    </row>
    <row r="93" spans="1:6">
      <c r="A93" s="4" t="s">
        <v>458</v>
      </c>
      <c r="C93" s="6" t="n">
        <v>7318</v>
      </c>
      <c r="D93" s="6" t="n">
        <v>6233</v>
      </c>
      <c r="E93" s="6" t="n">
        <v>21574</v>
      </c>
      <c r="F93" s="6" t="n">
        <v>15768</v>
      </c>
    </row>
    <row r="94" spans="1:6">
      <c r="A94" s="4" t="s">
        <v>416</v>
      </c>
      <c r="D94" s="6" t="n">
        <v>-270</v>
      </c>
      <c r="F94" s="6" t="n">
        <v>1154</v>
      </c>
    </row>
    <row r="95" spans="1:6">
      <c r="A95" s="4" t="s">
        <v>463</v>
      </c>
      <c r="C95" s="6" t="n">
        <v>7318</v>
      </c>
      <c r="D95" s="6" t="n">
        <v>5963</v>
      </c>
      <c r="E95" s="6" t="n">
        <v>21574</v>
      </c>
      <c r="F95" s="6" t="n">
        <v>16922</v>
      </c>
    </row>
    <row r="96" spans="1:6">
      <c r="A96" s="4" t="s">
        <v>435</v>
      </c>
    </row>
    <row r="97" spans="1:6">
      <c r="A97" s="3" t="s">
        <v>451</v>
      </c>
    </row>
    <row r="98" spans="1:6">
      <c r="A98" s="4" t="s">
        <v>457</v>
      </c>
      <c r="C98" s="6" t="n">
        <v>-33743</v>
      </c>
      <c r="D98" s="6" t="n">
        <v>-14993</v>
      </c>
      <c r="E98" s="6" t="n">
        <v>-74327</v>
      </c>
      <c r="F98" s="6" t="n">
        <v>-35910</v>
      </c>
    </row>
    <row r="99" spans="1:6">
      <c r="A99" s="4" t="s">
        <v>75</v>
      </c>
      <c r="C99" s="6" t="n">
        <v>1666</v>
      </c>
      <c r="D99" s="6" t="n">
        <v>1435</v>
      </c>
      <c r="E99" s="6" t="n">
        <v>4894</v>
      </c>
      <c r="F99" s="6" t="n">
        <v>4093</v>
      </c>
    </row>
    <row r="100" spans="1:6">
      <c r="A100" s="4" t="s">
        <v>79</v>
      </c>
      <c r="C100" s="6" t="n">
        <v>-6956</v>
      </c>
      <c r="D100" s="6" t="n">
        <v>-1191</v>
      </c>
      <c r="E100" s="6" t="n">
        <v>-9143</v>
      </c>
      <c r="F100" s="6" t="n">
        <v>2608</v>
      </c>
    </row>
    <row r="101" spans="1:6">
      <c r="A101" s="4" t="s">
        <v>82</v>
      </c>
      <c r="C101" s="6" t="n">
        <v>155</v>
      </c>
      <c r="D101" s="6" t="n">
        <v>675</v>
      </c>
      <c r="E101" s="6" t="n">
        <v>1194</v>
      </c>
      <c r="F101" s="6" t="n">
        <v>1415</v>
      </c>
    </row>
    <row r="102" spans="1:6">
      <c r="A102" s="4" t="s">
        <v>458</v>
      </c>
      <c r="C102" s="6" t="n">
        <v>-38878</v>
      </c>
      <c r="D102" s="6" t="n">
        <v>-14074</v>
      </c>
      <c r="E102" s="6" t="n">
        <v>-77382</v>
      </c>
      <c r="F102" s="6" t="n">
        <v>-27794</v>
      </c>
    </row>
    <row r="103" spans="1:6">
      <c r="A103" s="4" t="s">
        <v>416</v>
      </c>
      <c r="C103" s="6" t="n">
        <v>81</v>
      </c>
      <c r="E103" s="6" t="n">
        <v>81</v>
      </c>
      <c r="F103" s="6" t="n">
        <v>172</v>
      </c>
    </row>
    <row r="104" spans="1:6">
      <c r="A104" s="4" t="s">
        <v>459</v>
      </c>
      <c r="C104" s="6" t="n">
        <v>12734</v>
      </c>
      <c r="E104" s="6" t="n">
        <v>21763</v>
      </c>
    </row>
    <row r="105" spans="1:6">
      <c r="A105" s="4" t="s">
        <v>460</v>
      </c>
      <c r="D105" s="6" t="n">
        <v>445</v>
      </c>
      <c r="F105" s="6" t="n">
        <v>445</v>
      </c>
    </row>
    <row r="106" spans="1:6">
      <c r="A106" s="4" t="s">
        <v>462</v>
      </c>
      <c r="C106" s="6" t="n">
        <v>744</v>
      </c>
      <c r="E106" s="6" t="n">
        <v>744</v>
      </c>
    </row>
    <row r="107" spans="1:6">
      <c r="A107" s="4" t="s">
        <v>463</v>
      </c>
      <c r="C107" s="7" t="n">
        <v>-25319</v>
      </c>
      <c r="D107" s="7" t="n">
        <v>-13629</v>
      </c>
      <c r="E107" s="7" t="n">
        <v>-54794</v>
      </c>
      <c r="F107" s="7" t="n">
        <v>-27177</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6</v>
      </c>
      <c r="D1" s="2" t="s">
        <v>1</v>
      </c>
    </row>
    <row r="2" spans="1:5">
      <c r="B2" s="2" t="s">
        <v>2</v>
      </c>
      <c r="C2" s="2" t="s">
        <v>67</v>
      </c>
      <c r="D2" s="2" t="s">
        <v>2</v>
      </c>
      <c r="E2" s="2" t="s">
        <v>67</v>
      </c>
    </row>
    <row r="3" spans="1:5">
      <c r="A3" s="4" t="s">
        <v>84</v>
      </c>
      <c r="B3" s="7" t="n">
        <v>-15995</v>
      </c>
      <c r="C3" s="7" t="n">
        <v>22939</v>
      </c>
      <c r="D3" s="7" t="n">
        <v>25058</v>
      </c>
      <c r="E3" s="7" t="n">
        <v>62875</v>
      </c>
    </row>
    <row r="4" spans="1:5">
      <c r="A4" s="3" t="s">
        <v>91</v>
      </c>
    </row>
    <row r="5" spans="1:5">
      <c r="A5" s="4" t="s">
        <v>92</v>
      </c>
      <c r="B5" s="6" t="n">
        <v>-11447</v>
      </c>
      <c r="C5" s="6" t="n">
        <v>-26537</v>
      </c>
      <c r="D5" s="6" t="n">
        <v>-28430</v>
      </c>
      <c r="E5" s="6" t="n">
        <v>-42772</v>
      </c>
    </row>
    <row r="6" spans="1:5">
      <c r="A6" s="4" t="s">
        <v>93</v>
      </c>
      <c r="B6" s="6" t="n">
        <v>447</v>
      </c>
      <c r="C6" s="6" t="n">
        <v>466</v>
      </c>
      <c r="D6" s="6" t="n">
        <v>1342</v>
      </c>
      <c r="E6" s="6" t="n">
        <v>1420</v>
      </c>
    </row>
    <row r="7" spans="1:5">
      <c r="A7" s="4" t="s">
        <v>94</v>
      </c>
      <c r="C7" s="6" t="n">
        <v>-5</v>
      </c>
      <c r="D7" s="6" t="n">
        <v>-4</v>
      </c>
      <c r="E7" s="6" t="n">
        <v>-7</v>
      </c>
    </row>
    <row r="8" spans="1:5">
      <c r="A8" s="4" t="s">
        <v>95</v>
      </c>
      <c r="B8" s="7" t="n">
        <v>-26995</v>
      </c>
      <c r="C8" s="7" t="n">
        <v>-3137</v>
      </c>
      <c r="D8" s="7" t="n">
        <v>-2034</v>
      </c>
      <c r="E8" s="7" t="n">
        <v>215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r="1" spans="1:5">
      <c r="A1" s="1" t="s">
        <v>466</v>
      </c>
      <c r="B1" s="2" t="s">
        <v>467</v>
      </c>
      <c r="C1" s="2" t="s">
        <v>2</v>
      </c>
      <c r="D1" s="2" t="s">
        <v>2</v>
      </c>
      <c r="E1" s="2" t="s">
        <v>25</v>
      </c>
    </row>
    <row r="2" spans="1:5">
      <c r="A2" s="3" t="s">
        <v>468</v>
      </c>
    </row>
    <row r="3" spans="1:5">
      <c r="A3" s="4" t="s">
        <v>469</v>
      </c>
      <c r="C3" s="7" t="n">
        <v>135000000</v>
      </c>
      <c r="D3" s="7" t="n">
        <v>135000000</v>
      </c>
    </row>
    <row r="4" spans="1:5">
      <c r="A4" s="4" t="s">
        <v>470</v>
      </c>
      <c r="C4" s="6" t="n">
        <v>85000000</v>
      </c>
      <c r="D4" s="6" t="n">
        <v>85000000</v>
      </c>
    </row>
    <row r="5" spans="1:5">
      <c r="A5" s="4" t="s">
        <v>471</v>
      </c>
      <c r="C5" s="6" t="n">
        <v>50000000</v>
      </c>
      <c r="D5" s="6" t="n">
        <v>50000000</v>
      </c>
    </row>
    <row r="6" spans="1:5">
      <c r="A6" s="4" t="s">
        <v>472</v>
      </c>
      <c r="D6" s="7" t="n">
        <v>2500000</v>
      </c>
    </row>
    <row r="7" spans="1:5">
      <c r="A7" s="4" t="s">
        <v>251</v>
      </c>
    </row>
    <row r="8" spans="1:5">
      <c r="A8" s="3" t="s">
        <v>468</v>
      </c>
    </row>
    <row r="9" spans="1:5">
      <c r="A9" s="4" t="s">
        <v>473</v>
      </c>
      <c r="D9" s="4" t="s">
        <v>474</v>
      </c>
    </row>
    <row r="10" spans="1:5">
      <c r="A10" s="4" t="s">
        <v>254</v>
      </c>
    </row>
    <row r="11" spans="1:5">
      <c r="A11" s="3" t="s">
        <v>468</v>
      </c>
    </row>
    <row r="12" spans="1:5">
      <c r="A12" s="4" t="s">
        <v>473</v>
      </c>
      <c r="D12" s="4" t="s">
        <v>475</v>
      </c>
    </row>
    <row r="13" spans="1:5">
      <c r="A13" s="4" t="s">
        <v>476</v>
      </c>
    </row>
    <row r="14" spans="1:5">
      <c r="A14" s="3" t="s">
        <v>468</v>
      </c>
    </row>
    <row r="15" spans="1:5">
      <c r="A15" s="4" t="s">
        <v>477</v>
      </c>
      <c r="D15" s="4" t="s">
        <v>478</v>
      </c>
    </row>
    <row r="16" spans="1:5">
      <c r="A16" s="4" t="s">
        <v>479</v>
      </c>
    </row>
    <row r="17" spans="1:5">
      <c r="A17" s="3" t="s">
        <v>468</v>
      </c>
    </row>
    <row r="18" spans="1:5">
      <c r="A18" s="4" t="s">
        <v>477</v>
      </c>
      <c r="D18" s="4" t="s">
        <v>480</v>
      </c>
    </row>
    <row r="19" spans="1:5">
      <c r="A19" s="4" t="s">
        <v>481</v>
      </c>
    </row>
    <row r="20" spans="1:5">
      <c r="A20" s="3" t="s">
        <v>468</v>
      </c>
    </row>
    <row r="21" spans="1:5">
      <c r="A21" s="4" t="s">
        <v>477</v>
      </c>
      <c r="D21" s="4" t="s">
        <v>482</v>
      </c>
    </row>
    <row r="22" spans="1:5">
      <c r="A22" s="4" t="s">
        <v>483</v>
      </c>
    </row>
    <row r="23" spans="1:5">
      <c r="A23" s="3" t="s">
        <v>468</v>
      </c>
    </row>
    <row r="24" spans="1:5">
      <c r="A24" s="4" t="s">
        <v>477</v>
      </c>
      <c r="D24" s="4" t="s">
        <v>484</v>
      </c>
    </row>
    <row r="25" spans="1:5">
      <c r="A25" s="4" t="s">
        <v>485</v>
      </c>
    </row>
    <row r="26" spans="1:5">
      <c r="A26" s="3" t="s">
        <v>468</v>
      </c>
    </row>
    <row r="27" spans="1:5">
      <c r="A27" s="4" t="s">
        <v>486</v>
      </c>
      <c r="C27" s="6" t="n">
        <v>25000000</v>
      </c>
      <c r="D27" s="7" t="n">
        <v>25000000</v>
      </c>
    </row>
    <row r="28" spans="1:5">
      <c r="A28" s="4" t="s">
        <v>487</v>
      </c>
    </row>
    <row r="29" spans="1:5">
      <c r="A29" s="3" t="s">
        <v>468</v>
      </c>
    </row>
    <row r="30" spans="1:5">
      <c r="A30" s="4" t="s">
        <v>486</v>
      </c>
      <c r="C30" s="6" t="n">
        <v>150000000</v>
      </c>
      <c r="D30" s="7" t="n">
        <v>150000000</v>
      </c>
    </row>
    <row r="31" spans="1:5">
      <c r="A31" s="4" t="s">
        <v>488</v>
      </c>
      <c r="B31" s="4" t="s">
        <v>489</v>
      </c>
      <c r="D31" s="4" t="s">
        <v>489</v>
      </c>
    </row>
    <row r="32" spans="1:5">
      <c r="A32" s="4" t="s">
        <v>490</v>
      </c>
      <c r="B32" s="7" t="n">
        <v>150000000</v>
      </c>
    </row>
    <row r="33" spans="1:5">
      <c r="A33" s="4" t="s">
        <v>472</v>
      </c>
      <c r="C33" s="6" t="n">
        <v>2500000</v>
      </c>
    </row>
    <row r="34" spans="1:5">
      <c r="A34" s="4" t="s">
        <v>491</v>
      </c>
      <c r="C34" s="6" t="n">
        <v>7800000</v>
      </c>
    </row>
    <row r="35" spans="1:5">
      <c r="A35" s="4" t="s">
        <v>492</v>
      </c>
      <c r="C35" s="7" t="n">
        <v>147500000</v>
      </c>
      <c r="D35" s="7" t="n">
        <v>147500000</v>
      </c>
    </row>
    <row r="36" spans="1:5">
      <c r="A36" s="4" t="s">
        <v>493</v>
      </c>
      <c r="C36" s="4" t="s">
        <v>494</v>
      </c>
    </row>
    <row r="37" spans="1:5">
      <c r="A37" s="4" t="s">
        <v>495</v>
      </c>
      <c r="C37" s="4" t="s">
        <v>496</v>
      </c>
    </row>
    <row r="38" spans="1:5">
      <c r="A38" s="4" t="s">
        <v>497</v>
      </c>
    </row>
    <row r="39" spans="1:5">
      <c r="A39" s="3" t="s">
        <v>468</v>
      </c>
    </row>
    <row r="40" spans="1:5">
      <c r="A40" s="4" t="s">
        <v>486</v>
      </c>
      <c r="C40" s="7" t="n">
        <v>100000000</v>
      </c>
      <c r="D40" s="7" t="n">
        <v>100000000</v>
      </c>
    </row>
    <row r="41" spans="1:5">
      <c r="A41" s="4" t="s">
        <v>488</v>
      </c>
      <c r="D41" s="4" t="s">
        <v>489</v>
      </c>
    </row>
    <row r="42" spans="1:5">
      <c r="A42" s="4" t="s">
        <v>498</v>
      </c>
      <c r="C42" s="6" t="n">
        <v>0</v>
      </c>
      <c r="D42" s="7" t="n">
        <v>0</v>
      </c>
      <c r="E42" s="7" t="n">
        <v>0</v>
      </c>
    </row>
    <row r="43" spans="1:5">
      <c r="A43" s="4" t="s">
        <v>499</v>
      </c>
    </row>
    <row r="44" spans="1:5">
      <c r="A44" s="3" t="s">
        <v>468</v>
      </c>
    </row>
    <row r="45" spans="1:5">
      <c r="A45" s="4" t="s">
        <v>500</v>
      </c>
      <c r="C45" s="6" t="n">
        <v>2900000</v>
      </c>
      <c r="D45" s="6" t="n">
        <v>2900000</v>
      </c>
      <c r="E45" s="6" t="n">
        <v>2800000</v>
      </c>
    </row>
    <row r="46" spans="1:5">
      <c r="A46" s="4" t="s">
        <v>501</v>
      </c>
    </row>
    <row r="47" spans="1:5">
      <c r="A47" s="3" t="s">
        <v>468</v>
      </c>
    </row>
    <row r="48" spans="1:5">
      <c r="A48" s="4" t="s">
        <v>500</v>
      </c>
      <c r="C48" s="7" t="n">
        <v>5000000</v>
      </c>
      <c r="D48" s="7" t="n">
        <v>5000000</v>
      </c>
      <c r="E48" s="7" t="n">
        <v>16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502</v>
      </c>
      <c r="B1" s="2" t="s">
        <v>503</v>
      </c>
      <c r="C1" s="2" t="s">
        <v>2</v>
      </c>
      <c r="D1" s="2" t="s">
        <v>67</v>
      </c>
      <c r="E1" s="2" t="s">
        <v>2</v>
      </c>
      <c r="F1" s="2" t="s">
        <v>67</v>
      </c>
      <c r="G1" s="2" t="s">
        <v>467</v>
      </c>
      <c r="H1" s="2" t="s">
        <v>25</v>
      </c>
    </row>
    <row r="2" spans="1:8">
      <c r="A2" s="3" t="s">
        <v>504</v>
      </c>
    </row>
    <row r="3" spans="1:8">
      <c r="A3" s="4" t="s">
        <v>61</v>
      </c>
      <c r="C3" s="8" t="n">
        <v>0.01</v>
      </c>
      <c r="E3" s="8" t="n">
        <v>0.01</v>
      </c>
      <c r="H3" s="8" t="n">
        <v>0.01</v>
      </c>
    </row>
    <row r="4" spans="1:8">
      <c r="A4" s="4" t="s">
        <v>68</v>
      </c>
      <c r="C4" s="7" t="n">
        <v>344158000</v>
      </c>
      <c r="D4" s="7" t="n">
        <v>249545000</v>
      </c>
      <c r="E4" s="7" t="n">
        <v>892152000</v>
      </c>
      <c r="F4" s="7" t="n">
        <v>756435000</v>
      </c>
    </row>
    <row r="5" spans="1:8">
      <c r="A5" s="4" t="s">
        <v>505</v>
      </c>
      <c r="C5" s="6" t="n">
        <v>1873300000</v>
      </c>
      <c r="E5" s="6" t="n">
        <v>1873300000</v>
      </c>
      <c r="H5" s="7" t="n">
        <v>1317801000</v>
      </c>
    </row>
    <row r="6" spans="1:8">
      <c r="A6" s="4" t="s">
        <v>463</v>
      </c>
      <c r="C6" s="6" t="n">
        <v>47691000</v>
      </c>
      <c r="D6" s="7" t="n">
        <v>39068000</v>
      </c>
      <c r="E6" s="6" t="n">
        <v>135424000</v>
      </c>
      <c r="F6" s="7" t="n">
        <v>120969000</v>
      </c>
    </row>
    <row r="7" spans="1:8">
      <c r="A7" s="4" t="s">
        <v>487</v>
      </c>
    </row>
    <row r="8" spans="1:8">
      <c r="A8" s="3" t="s">
        <v>504</v>
      </c>
    </row>
    <row r="9" spans="1:8">
      <c r="A9" s="4" t="s">
        <v>490</v>
      </c>
      <c r="G9" s="7" t="n">
        <v>150000000</v>
      </c>
    </row>
    <row r="10" spans="1:8">
      <c r="A10" s="4" t="s">
        <v>506</v>
      </c>
    </row>
    <row r="11" spans="1:8">
      <c r="A11" s="3" t="s">
        <v>504</v>
      </c>
    </row>
    <row r="12" spans="1:8">
      <c r="A12" s="4" t="s">
        <v>507</v>
      </c>
      <c r="B12" s="7" t="n">
        <v>470500000</v>
      </c>
    </row>
    <row r="13" spans="1:8">
      <c r="A13" s="4" t="s">
        <v>508</v>
      </c>
      <c r="B13" s="7" t="n">
        <v>252600000</v>
      </c>
    </row>
    <row r="14" spans="1:8">
      <c r="A14" s="4" t="s">
        <v>509</v>
      </c>
      <c r="B14" s="6" t="n">
        <v>5922136</v>
      </c>
    </row>
    <row r="15" spans="1:8">
      <c r="A15" s="4" t="s">
        <v>510</v>
      </c>
      <c r="B15" s="7" t="n">
        <v>217900000</v>
      </c>
    </row>
    <row r="16" spans="1:8">
      <c r="A16" s="4" t="s">
        <v>61</v>
      </c>
      <c r="B16" s="8" t="n">
        <v>0.01</v>
      </c>
    </row>
    <row r="17" spans="1:8">
      <c r="A17" s="4" t="s">
        <v>511</v>
      </c>
      <c r="B17" s="7" t="n">
        <v>40000000</v>
      </c>
    </row>
    <row r="18" spans="1:8">
      <c r="A18" s="4" t="s">
        <v>512</v>
      </c>
      <c r="B18" s="7" t="n">
        <v>5000000</v>
      </c>
    </row>
    <row r="19" spans="1:8">
      <c r="A19" s="4" t="s">
        <v>68</v>
      </c>
      <c r="C19" s="6" t="n">
        <v>71900000</v>
      </c>
    </row>
    <row r="20" spans="1:8">
      <c r="A20" s="4" t="s">
        <v>505</v>
      </c>
      <c r="C20" s="6" t="n">
        <v>746100000</v>
      </c>
      <c r="E20" s="7" t="n">
        <v>746100000</v>
      </c>
    </row>
    <row r="21" spans="1:8">
      <c r="A21" s="4" t="s">
        <v>463</v>
      </c>
      <c r="C21" s="7" t="n">
        <v>8600000</v>
      </c>
    </row>
    <row r="22" spans="1:8">
      <c r="A22" s="4" t="s">
        <v>513</v>
      </c>
      <c r="C22" s="4" t="s">
        <v>514</v>
      </c>
    </row>
    <row r="23" spans="1:8">
      <c r="A23" s="4" t="s">
        <v>515</v>
      </c>
    </row>
    <row r="24" spans="1:8">
      <c r="A24" s="3" t="s">
        <v>504</v>
      </c>
    </row>
    <row r="25" spans="1:8">
      <c r="A25" s="4" t="s">
        <v>511</v>
      </c>
      <c r="B25" s="4" t="s">
        <v>236</v>
      </c>
    </row>
    <row r="26" spans="1:8">
      <c r="A26" s="4" t="s">
        <v>516</v>
      </c>
    </row>
    <row r="27" spans="1:8">
      <c r="A27" s="3" t="s">
        <v>504</v>
      </c>
    </row>
    <row r="28" spans="1:8">
      <c r="A28" s="4" t="s">
        <v>511</v>
      </c>
      <c r="B28" s="4" t="s">
        <v>236</v>
      </c>
    </row>
    <row r="29" spans="1:8">
      <c r="A29" s="4" t="s">
        <v>517</v>
      </c>
    </row>
    <row r="30" spans="1:8">
      <c r="A30" s="3" t="s">
        <v>504</v>
      </c>
    </row>
    <row r="31" spans="1:8">
      <c r="A31" s="4" t="s">
        <v>508</v>
      </c>
      <c r="B31" s="7" t="n">
        <v>54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5"/>
    <col customWidth="1" max="5" min="5" width="14"/>
    <col customWidth="1" max="6" min="6" width="14"/>
  </cols>
  <sheetData>
    <row r="1" spans="1:6">
      <c r="A1" s="1" t="s">
        <v>518</v>
      </c>
      <c r="C1" s="2" t="s">
        <v>66</v>
      </c>
      <c r="D1" s="2" t="s">
        <v>1</v>
      </c>
    </row>
    <row r="2" spans="1:6">
      <c r="C2" s="2" t="s">
        <v>2</v>
      </c>
      <c r="D2" s="2" t="s">
        <v>2</v>
      </c>
      <c r="E2" s="2" t="s">
        <v>503</v>
      </c>
      <c r="F2" s="2" t="s">
        <v>25</v>
      </c>
    </row>
    <row r="3" spans="1:6">
      <c r="A3" s="3" t="s">
        <v>504</v>
      </c>
    </row>
    <row r="4" spans="1:6">
      <c r="A4" s="4" t="s">
        <v>37</v>
      </c>
      <c r="C4" s="7" t="n">
        <v>575112</v>
      </c>
      <c r="D4" s="7" t="n">
        <v>575112</v>
      </c>
      <c r="F4" s="7" t="n">
        <v>254440</v>
      </c>
    </row>
    <row r="5" spans="1:6">
      <c r="A5" s="4" t="s">
        <v>459</v>
      </c>
      <c r="C5" s="7" t="n">
        <v>21147</v>
      </c>
      <c r="D5" s="6" t="n">
        <v>33815</v>
      </c>
    </row>
    <row r="6" spans="1:6">
      <c r="A6" s="4" t="s">
        <v>506</v>
      </c>
    </row>
    <row r="7" spans="1:6">
      <c r="A7" s="3" t="s">
        <v>504</v>
      </c>
    </row>
    <row r="8" spans="1:6">
      <c r="A8" s="4" t="s">
        <v>107</v>
      </c>
      <c r="E8" s="7" t="n">
        <v>116509</v>
      </c>
    </row>
    <row r="9" spans="1:6">
      <c r="A9" s="4" t="s">
        <v>519</v>
      </c>
      <c r="E9" s="6" t="n">
        <v>16306</v>
      </c>
    </row>
    <row r="10" spans="1:6">
      <c r="A10" s="4" t="s">
        <v>520</v>
      </c>
      <c r="E10" s="6" t="n">
        <v>27904</v>
      </c>
    </row>
    <row r="11" spans="1:6">
      <c r="A11" s="4" t="s">
        <v>521</v>
      </c>
      <c r="B11" s="4" t="s">
        <v>287</v>
      </c>
      <c r="E11" s="6" t="n">
        <v>198700</v>
      </c>
    </row>
    <row r="12" spans="1:6">
      <c r="A12" s="4" t="s">
        <v>522</v>
      </c>
      <c r="E12" s="6" t="n">
        <v>7345</v>
      </c>
    </row>
    <row r="13" spans="1:6">
      <c r="A13" s="4" t="s">
        <v>523</v>
      </c>
      <c r="E13" s="6" t="n">
        <v>127099</v>
      </c>
    </row>
    <row r="14" spans="1:6">
      <c r="A14" s="4" t="s">
        <v>48</v>
      </c>
      <c r="E14" s="6" t="n">
        <v>31400</v>
      </c>
    </row>
    <row r="15" spans="1:6">
      <c r="A15" s="4" t="s">
        <v>50</v>
      </c>
      <c r="E15" s="6" t="n">
        <v>55369</v>
      </c>
    </row>
    <row r="16" spans="1:6">
      <c r="A16" s="4" t="s">
        <v>51</v>
      </c>
      <c r="E16" s="6" t="n">
        <v>9118</v>
      </c>
    </row>
    <row r="17" spans="1:6">
      <c r="A17" s="4" t="s">
        <v>524</v>
      </c>
      <c r="E17" s="6" t="n">
        <v>143778</v>
      </c>
    </row>
    <row r="18" spans="1:6">
      <c r="A18" s="4" t="s">
        <v>525</v>
      </c>
      <c r="E18" s="6" t="n">
        <v>470502</v>
      </c>
    </row>
    <row r="19" spans="1:6">
      <c r="A19" s="4" t="s">
        <v>37</v>
      </c>
      <c r="E19" s="7" t="n">
        <v>326724</v>
      </c>
    </row>
    <row r="20" spans="1:6">
      <c r="A20" s="4" t="s">
        <v>459</v>
      </c>
      <c r="D20" s="7" t="n">
        <v>33815</v>
      </c>
    </row>
    <row r="21" spans="1:6">
      <c r="A21" t="n"/>
    </row>
    <row r="22" spans="1:6">
      <c r="A22" s="4" t="s">
        <v>287</v>
      </c>
      <c r="B22" s="4" t="s">
        <v>526</v>
      </c>
    </row>
  </sheetData>
  <mergeCells count="3">
    <mergeCell ref="A1:B2"/>
    <mergeCell ref="A21:E21"/>
    <mergeCell ref="B22:E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27</v>
      </c>
      <c r="B1" s="2" t="s">
        <v>528</v>
      </c>
    </row>
    <row r="2" spans="1:3">
      <c r="A2" s="3" t="s">
        <v>504</v>
      </c>
    </row>
    <row r="3" spans="1:3">
      <c r="A3" s="4" t="s">
        <v>529</v>
      </c>
      <c r="B3" s="7" t="n">
        <v>198700</v>
      </c>
      <c r="C3" s="4" t="s">
        <v>287</v>
      </c>
    </row>
    <row r="4" spans="1:3">
      <c r="A4" s="4" t="s">
        <v>530</v>
      </c>
    </row>
    <row r="5" spans="1:3">
      <c r="A5" s="3" t="s">
        <v>504</v>
      </c>
    </row>
    <row r="6" spans="1:3">
      <c r="A6" s="4" t="s">
        <v>529</v>
      </c>
      <c r="B6" s="6" t="n">
        <v>102200</v>
      </c>
    </row>
    <row r="7" spans="1:3">
      <c r="A7" s="4" t="s">
        <v>531</v>
      </c>
    </row>
    <row r="8" spans="1:3">
      <c r="A8" s="3" t="s">
        <v>504</v>
      </c>
    </row>
    <row r="9" spans="1:3">
      <c r="A9" s="4" t="s">
        <v>529</v>
      </c>
      <c r="B9" s="7" t="n">
        <v>86300</v>
      </c>
    </row>
    <row r="10" spans="1:3">
      <c r="A10" s="4" t="s">
        <v>532</v>
      </c>
      <c r="B10" s="4" t="s">
        <v>533</v>
      </c>
    </row>
    <row r="11" spans="1:3">
      <c r="A11" s="4" t="s">
        <v>534</v>
      </c>
    </row>
    <row r="12" spans="1:3">
      <c r="A12" s="3" t="s">
        <v>504</v>
      </c>
    </row>
    <row r="13" spans="1:3">
      <c r="A13" s="4" t="s">
        <v>529</v>
      </c>
      <c r="B13" s="7" t="n">
        <v>10200</v>
      </c>
    </row>
    <row r="14" spans="1:3">
      <c r="A14" s="4" t="s">
        <v>532</v>
      </c>
      <c r="B14" s="4" t="s">
        <v>535</v>
      </c>
    </row>
    <row r="15" spans="1:3">
      <c r="A15" t="n"/>
    </row>
    <row r="16" spans="1:3">
      <c r="A16" s="4" t="s">
        <v>287</v>
      </c>
      <c r="B16" s="4" t="s">
        <v>526</v>
      </c>
    </row>
  </sheetData>
  <mergeCells count="3">
    <mergeCell ref="B1:C1"/>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4"/>
    <col customWidth="1" max="5" min="5" width="24"/>
    <col customWidth="1" max="6" min="6" width="24"/>
    <col customWidth="1" max="7" min="7" width="24"/>
    <col customWidth="1" max="8" min="8" width="21"/>
    <col customWidth="1" max="9" min="9" width="21"/>
  </cols>
  <sheetData>
    <row r="1" spans="1:9">
      <c r="A1" s="1" t="s">
        <v>536</v>
      </c>
      <c r="B1" s="2" t="s">
        <v>537</v>
      </c>
      <c r="C1" s="2" t="s">
        <v>538</v>
      </c>
      <c r="D1" s="2" t="s">
        <v>539</v>
      </c>
      <c r="E1" s="2" t="s">
        <v>540</v>
      </c>
      <c r="F1" s="2" t="s">
        <v>539</v>
      </c>
      <c r="G1" s="2" t="s">
        <v>540</v>
      </c>
      <c r="H1" s="2" t="s">
        <v>541</v>
      </c>
      <c r="I1" s="2" t="s">
        <v>542</v>
      </c>
    </row>
    <row r="2" spans="1:9">
      <c r="A2" s="3" t="s">
        <v>543</v>
      </c>
    </row>
    <row r="3" spans="1:9">
      <c r="A3" s="4" t="s">
        <v>270</v>
      </c>
      <c r="D3" s="8" t="n">
        <v>-0.3</v>
      </c>
      <c r="E3" s="8" t="n">
        <v>0.46</v>
      </c>
      <c r="F3" s="8" t="n">
        <v>0.48</v>
      </c>
      <c r="G3" s="8" t="n">
        <v>1.25</v>
      </c>
    </row>
    <row r="4" spans="1:9">
      <c r="A4" s="4" t="s">
        <v>544</v>
      </c>
    </row>
    <row r="5" spans="1:9">
      <c r="A5" s="3" t="s">
        <v>543</v>
      </c>
    </row>
    <row r="6" spans="1:9">
      <c r="A6" s="4" t="s">
        <v>545</v>
      </c>
      <c r="H6" s="6" t="n">
        <v>10</v>
      </c>
      <c r="I6" s="9" t="n">
        <v>6.3</v>
      </c>
    </row>
    <row r="7" spans="1:9">
      <c r="A7" s="4" t="s">
        <v>546</v>
      </c>
    </row>
    <row r="8" spans="1:9">
      <c r="A8" s="3" t="s">
        <v>543</v>
      </c>
    </row>
    <row r="9" spans="1:9">
      <c r="A9" s="4" t="s">
        <v>547</v>
      </c>
      <c r="B9" s="4" t="s">
        <v>548</v>
      </c>
    </row>
    <row r="10" spans="1:9">
      <c r="A10" s="4" t="s">
        <v>549</v>
      </c>
      <c r="B10" s="8" t="n">
        <v>0.1</v>
      </c>
    </row>
    <row r="11" spans="1:9">
      <c r="A11" s="4" t="s">
        <v>550</v>
      </c>
      <c r="B11" s="4" t="s">
        <v>551</v>
      </c>
    </row>
    <row r="12" spans="1:9">
      <c r="A12" s="4" t="s">
        <v>552</v>
      </c>
      <c r="B12" s="4" t="s">
        <v>553</v>
      </c>
    </row>
    <row r="13" spans="1:9">
      <c r="A13" s="4" t="s">
        <v>554</v>
      </c>
    </row>
    <row r="14" spans="1:9">
      <c r="A14" s="3" t="s">
        <v>543</v>
      </c>
    </row>
    <row r="15" spans="1:9">
      <c r="A15" s="4" t="s">
        <v>545</v>
      </c>
      <c r="H15" s="6" t="n">
        <v>200</v>
      </c>
    </row>
    <row r="16" spans="1:9">
      <c r="A16" s="4" t="s">
        <v>555</v>
      </c>
    </row>
    <row r="17" spans="1:9">
      <c r="A17" s="3" t="s">
        <v>543</v>
      </c>
    </row>
    <row r="18" spans="1:9">
      <c r="A18" s="4" t="s">
        <v>556</v>
      </c>
      <c r="C18" s="7" t="n">
        <v>9</v>
      </c>
    </row>
    <row r="19" spans="1:9">
      <c r="A19" s="4" t="s">
        <v>270</v>
      </c>
      <c r="C19" s="8" t="n">
        <v>-0.11</v>
      </c>
    </row>
    <row r="20" spans="1:9">
      <c r="A20" s="4" t="s">
        <v>557</v>
      </c>
    </row>
    <row r="21" spans="1:9">
      <c r="A21" s="3" t="s">
        <v>543</v>
      </c>
    </row>
    <row r="22" spans="1:9">
      <c r="A22" s="4" t="s">
        <v>556</v>
      </c>
      <c r="C22" s="7" t="n">
        <v>12</v>
      </c>
    </row>
    <row r="23" spans="1:9">
      <c r="A23" s="4" t="s">
        <v>270</v>
      </c>
      <c r="C23" s="8" t="n">
        <v>-0.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98</v>
      </c>
      <c r="B4" s="7" t="n">
        <v>25058</v>
      </c>
      <c r="C4" s="7" t="n">
        <v>62875</v>
      </c>
    </row>
    <row r="5" spans="1:3">
      <c r="A5" s="3" t="s">
        <v>99</v>
      </c>
    </row>
    <row r="6" spans="1:3">
      <c r="A6" s="4" t="s">
        <v>75</v>
      </c>
      <c r="B6" s="6" t="n">
        <v>24933</v>
      </c>
      <c r="C6" s="6" t="n">
        <v>20363</v>
      </c>
    </row>
    <row r="7" spans="1:3">
      <c r="A7" s="4" t="s">
        <v>100</v>
      </c>
      <c r="B7" s="6" t="n">
        <v>13539</v>
      </c>
      <c r="C7" s="6" t="n">
        <v>10378</v>
      </c>
    </row>
    <row r="8" spans="1:3">
      <c r="A8" s="4" t="s">
        <v>101</v>
      </c>
      <c r="B8" s="6" t="n">
        <v>6656</v>
      </c>
      <c r="C8" s="6" t="n">
        <v>5644</v>
      </c>
    </row>
    <row r="9" spans="1:3">
      <c r="A9" s="4" t="s">
        <v>102</v>
      </c>
      <c r="B9" s="6" t="n">
        <v>-1801</v>
      </c>
      <c r="C9" s="6" t="n">
        <v>-8498</v>
      </c>
    </row>
    <row r="10" spans="1:3">
      <c r="A10" s="4" t="s">
        <v>103</v>
      </c>
      <c r="B10" s="6" t="n">
        <v>8904</v>
      </c>
      <c r="C10" s="6" t="n">
        <v>-4328</v>
      </c>
    </row>
    <row r="11" spans="1:3">
      <c r="A11" s="4" t="s">
        <v>104</v>
      </c>
      <c r="B11" s="6" t="n">
        <v>3059</v>
      </c>
      <c r="C11" s="6" t="n">
        <v>1049</v>
      </c>
    </row>
    <row r="12" spans="1:3">
      <c r="A12" s="3" t="s">
        <v>105</v>
      </c>
    </row>
    <row r="13" spans="1:3">
      <c r="A13" s="4" t="s">
        <v>106</v>
      </c>
      <c r="B13" s="6" t="n">
        <v>-3714</v>
      </c>
      <c r="C13" s="6" t="n">
        <v>2846</v>
      </c>
    </row>
    <row r="14" spans="1:3">
      <c r="A14" s="4" t="s">
        <v>107</v>
      </c>
      <c r="B14" s="6" t="n">
        <v>-32291</v>
      </c>
      <c r="C14" s="6" t="n">
        <v>-31144</v>
      </c>
    </row>
    <row r="15" spans="1:3">
      <c r="A15" s="4" t="s">
        <v>108</v>
      </c>
      <c r="B15" s="6" t="n">
        <v>-11038</v>
      </c>
      <c r="C15" s="6" t="n">
        <v>1066</v>
      </c>
    </row>
    <row r="16" spans="1:3">
      <c r="A16" s="4" t="s">
        <v>31</v>
      </c>
      <c r="B16" s="6" t="n">
        <v>-6560</v>
      </c>
      <c r="C16" s="6" t="n">
        <v>-1340</v>
      </c>
    </row>
    <row r="17" spans="1:3">
      <c r="A17" s="4" t="s">
        <v>109</v>
      </c>
      <c r="B17" s="6" t="n">
        <v>-1446</v>
      </c>
      <c r="C17" s="6" t="n">
        <v>-1696</v>
      </c>
    </row>
    <row r="18" spans="1:3">
      <c r="A18" s="4" t="s">
        <v>43</v>
      </c>
      <c r="B18" s="6" t="n">
        <v>-4243</v>
      </c>
      <c r="C18" s="6" t="n">
        <v>-4999</v>
      </c>
    </row>
    <row r="19" spans="1:3">
      <c r="A19" s="4" t="s">
        <v>110</v>
      </c>
      <c r="B19" s="6" t="n">
        <v>-29184</v>
      </c>
      <c r="C19" s="6" t="n">
        <v>-26899</v>
      </c>
    </row>
    <row r="20" spans="1:3">
      <c r="A20" s="4" t="s">
        <v>111</v>
      </c>
      <c r="B20" s="6" t="n">
        <v>-9243</v>
      </c>
      <c r="C20" s="6" t="n">
        <v>-7232</v>
      </c>
    </row>
    <row r="21" spans="1:3">
      <c r="A21" s="4" t="s">
        <v>112</v>
      </c>
      <c r="B21" s="6" t="n">
        <v>-17371</v>
      </c>
      <c r="C21" s="6" t="n">
        <v>18085</v>
      </c>
    </row>
    <row r="22" spans="1:3">
      <c r="A22" s="3" t="s">
        <v>113</v>
      </c>
    </row>
    <row r="23" spans="1:3">
      <c r="A23" s="4" t="s">
        <v>114</v>
      </c>
      <c r="B23" s="6" t="n">
        <v>-252568</v>
      </c>
    </row>
    <row r="24" spans="1:3">
      <c r="A24" s="4" t="s">
        <v>115</v>
      </c>
      <c r="B24" s="6" t="n">
        <v>-17673</v>
      </c>
      <c r="C24" s="6" t="n">
        <v>-15605</v>
      </c>
    </row>
    <row r="25" spans="1:3">
      <c r="A25" s="4" t="s">
        <v>116</v>
      </c>
      <c r="B25" s="6" t="n">
        <v>-30276</v>
      </c>
      <c r="C25" s="6" t="n">
        <v>-22752</v>
      </c>
    </row>
    <row r="26" spans="1:3">
      <c r="A26" s="4" t="s">
        <v>117</v>
      </c>
      <c r="B26" s="6" t="n">
        <v>29837</v>
      </c>
      <c r="C26" s="6" t="n">
        <v>12533</v>
      </c>
    </row>
    <row r="27" spans="1:3">
      <c r="A27" s="4" t="s">
        <v>118</v>
      </c>
      <c r="B27" s="6" t="n">
        <v>-1352</v>
      </c>
      <c r="C27" s="6" t="n">
        <v>-1385</v>
      </c>
    </row>
    <row r="28" spans="1:3">
      <c r="A28" s="4" t="s">
        <v>119</v>
      </c>
      <c r="B28" s="6" t="n">
        <v>2553</v>
      </c>
      <c r="C28" s="6" t="n">
        <v>8087</v>
      </c>
    </row>
    <row r="29" spans="1:3">
      <c r="A29" s="4" t="s">
        <v>120</v>
      </c>
      <c r="B29" s="6" t="n">
        <v>2130</v>
      </c>
      <c r="C29" s="6" t="n">
        <v>1656</v>
      </c>
    </row>
    <row r="30" spans="1:3">
      <c r="A30" s="4" t="s">
        <v>121</v>
      </c>
      <c r="B30" s="6" t="n">
        <v>-267349</v>
      </c>
      <c r="C30" s="6" t="n">
        <v>-17466</v>
      </c>
    </row>
    <row r="31" spans="1:3">
      <c r="A31" s="3" t="s">
        <v>122</v>
      </c>
    </row>
    <row r="32" spans="1:3">
      <c r="A32" s="4" t="s">
        <v>123</v>
      </c>
      <c r="B32" s="6" t="n">
        <v>150000</v>
      </c>
    </row>
    <row r="33" spans="1:3">
      <c r="A33" s="4" t="s">
        <v>124</v>
      </c>
      <c r="B33" s="6" t="n">
        <v>-2500</v>
      </c>
    </row>
    <row r="34" spans="1:3">
      <c r="A34" s="4" t="s">
        <v>125</v>
      </c>
      <c r="B34" s="6" t="n">
        <v>-6709</v>
      </c>
      <c r="C34" s="6" t="n">
        <v>-3842</v>
      </c>
    </row>
    <row r="35" spans="1:3">
      <c r="A35" s="4" t="s">
        <v>126</v>
      </c>
      <c r="B35" s="6" t="n">
        <v>3972</v>
      </c>
      <c r="C35" s="6" t="n">
        <v>2177</v>
      </c>
    </row>
    <row r="36" spans="1:3">
      <c r="A36" s="4" t="s">
        <v>127</v>
      </c>
      <c r="B36" s="6" t="n">
        <v>4730</v>
      </c>
      <c r="C36" s="6" t="n">
        <v>1386</v>
      </c>
    </row>
    <row r="37" spans="1:3">
      <c r="A37" s="4" t="s">
        <v>128</v>
      </c>
      <c r="B37" s="6" t="n">
        <v>-16059</v>
      </c>
    </row>
    <row r="38" spans="1:3">
      <c r="A38" s="4" t="s">
        <v>129</v>
      </c>
      <c r="B38" s="6" t="n">
        <v>-1251</v>
      </c>
      <c r="C38" s="6" t="n">
        <v>-3301</v>
      </c>
    </row>
    <row r="39" spans="1:3">
      <c r="A39" s="4" t="s">
        <v>130</v>
      </c>
      <c r="B39" s="6" t="n">
        <v>132183</v>
      </c>
      <c r="C39" s="6" t="n">
        <v>-3580</v>
      </c>
    </row>
    <row r="40" spans="1:3">
      <c r="A40" s="4" t="s">
        <v>131</v>
      </c>
      <c r="B40" s="6" t="n">
        <v>-20959</v>
      </c>
      <c r="C40" s="6" t="n">
        <v>-26305</v>
      </c>
    </row>
    <row r="41" spans="1:3">
      <c r="A41" s="4" t="s">
        <v>132</v>
      </c>
      <c r="B41" s="6" t="n">
        <v>-173496</v>
      </c>
      <c r="C41" s="6" t="n">
        <v>-29266</v>
      </c>
    </row>
    <row r="42" spans="1:3">
      <c r="A42" s="4" t="s">
        <v>133</v>
      </c>
      <c r="B42" s="6" t="n">
        <v>380838</v>
      </c>
      <c r="C42" s="6" t="n">
        <v>333717</v>
      </c>
    </row>
    <row r="43" spans="1:3">
      <c r="A43" s="4" t="s">
        <v>134</v>
      </c>
      <c r="B43" s="7" t="n">
        <v>207342</v>
      </c>
      <c r="C43" s="7" t="n">
        <v>3044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Summary of Sig</vt:lpstr>
      <vt:lpstr>Basic and Diluted (Loss) Earnin</vt:lpstr>
      <vt:lpstr>Comprehensive (Loss) Income</vt:lpstr>
      <vt:lpstr>Employee Stock Plans</vt:lpstr>
      <vt:lpstr>Marketable Securities</vt:lpstr>
      <vt:lpstr>Deferred Compensation and Retir</vt:lpstr>
      <vt:lpstr>Restructuring Charges, Net</vt:lpstr>
      <vt:lpstr>Business Segments</vt:lpstr>
      <vt:lpstr>Long-Term Debt</vt:lpstr>
      <vt:lpstr>Acquisition</vt:lpstr>
      <vt:lpstr>Subsequent Events</vt:lpstr>
      <vt:lpstr>Organization and Summary of S18</vt:lpstr>
      <vt:lpstr>Basic and Diluted (Loss) Earn19</vt:lpstr>
      <vt:lpstr>Comprehensive (Loss) Income (Ta</vt:lpstr>
      <vt:lpstr>Employee Stock Plans (Tables)</vt:lpstr>
      <vt:lpstr>Marketable Securities (Tables)</vt:lpstr>
      <vt:lpstr>Deferred Compensation and Ret23</vt:lpstr>
      <vt:lpstr>Restructuring Charges, Net (Tab</vt:lpstr>
      <vt:lpstr>Business Segments (Tables)</vt:lpstr>
      <vt:lpstr>Acquisition (Tables)</vt:lpstr>
      <vt:lpstr>Organization and Summary of S27</vt:lpstr>
      <vt:lpstr>Basic and Diluted (Loss) Earn28</vt:lpstr>
      <vt:lpstr>Basic and Diluted (loss) Earn29</vt:lpstr>
      <vt:lpstr>Components of Accumulated Other</vt:lpstr>
      <vt:lpstr>Changes in Each Component of Ac</vt:lpstr>
      <vt:lpstr>Changes in Each Component of 32</vt:lpstr>
      <vt:lpstr>Components of Stock-Based Compe</vt:lpstr>
      <vt:lpstr>Employee Stock Plans - Addition</vt:lpstr>
      <vt:lpstr>Stock Options Transactions (Det</vt:lpstr>
      <vt:lpstr>Additional Information Pertaini</vt:lpstr>
      <vt:lpstr>Restricted Stock Activity (Deta</vt:lpstr>
      <vt:lpstr>Summary of Marketable Securitie</vt:lpstr>
      <vt:lpstr>Summary of Marketable Securit39</vt:lpstr>
      <vt:lpstr>Marketable Securities - Additio</vt:lpstr>
      <vt:lpstr>Amortized Cost and Fair Values </vt:lpstr>
      <vt:lpstr>Amortized Cost and Fair Value42</vt:lpstr>
      <vt:lpstr>Components of Net Periodic Bene</vt:lpstr>
      <vt:lpstr>Deferred Compensation and Ret44</vt:lpstr>
      <vt:lpstr>Restructuring Charges, Net - Ad</vt:lpstr>
      <vt:lpstr>Changes In Restructuring Liabil</vt:lpstr>
      <vt:lpstr>Summary of Restructuring Liabil</vt:lpstr>
      <vt:lpstr>Business Segments - Additional </vt:lpstr>
      <vt:lpstr>Business Segments (Detail)</vt:lpstr>
      <vt:lpstr>Long-Term Debt - Additional Inf</vt:lpstr>
      <vt:lpstr>Acquisition - Additional Inform</vt:lpstr>
      <vt:lpstr>Summary of Net Assets Acquired </vt:lpstr>
      <vt:lpstr>Summary of Net Assets Acquire5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6:05Z</dcterms:created>
  <dcterms:modified xmlns:dcterms="http://purl.org/dc/terms/" xmlns:xsi="http://www.w3.org/2001/XMLSchema-instance" xsi:type="dcterms:W3CDTF">2016-03-10T16:36:05Z</dcterms:modified>
  <dc:title xmlns:dc="http://purl.org/dc/elements/1.1/">Untitled</dc:title>
  <dc:description xmlns:dc="http://purl.org/dc/elements/1.1/"/>
  <dc:subject xmlns:dc="http://purl.org/dc/elements/1.1/"/>
  <cp:keywords/>
  <cp:category/>
</cp:coreProperties>
</file>